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tes Payable" sheetId="10" state="visible" r:id="rId10"/>
    <sheet xmlns:r="http://schemas.openxmlformats.org/officeDocument/2006/relationships" name="Notes and Accounts Payable _ Re" sheetId="11" state="visible" r:id="rId11"/>
    <sheet xmlns:r="http://schemas.openxmlformats.org/officeDocument/2006/relationships" name="Convertible Notes Payable" sheetId="12" state="visible" r:id="rId12"/>
    <sheet xmlns:r="http://schemas.openxmlformats.org/officeDocument/2006/relationships" name="Partners_ Capital (Deficit)"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Notes Payable (Tables)" sheetId="18" state="visible" r:id="rId18"/>
    <sheet xmlns:r="http://schemas.openxmlformats.org/officeDocument/2006/relationships" name="Notes and Accounts Payable _ _2" sheetId="19" state="visible" r:id="rId19"/>
    <sheet xmlns:r="http://schemas.openxmlformats.org/officeDocument/2006/relationships" name="Commitments and Contingencies ("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Going Concern (Details)" sheetId="25" state="visible" r:id="rId25"/>
    <sheet xmlns:r="http://schemas.openxmlformats.org/officeDocument/2006/relationships" name="Notes Payable (Details)" sheetId="26" state="visible" r:id="rId26"/>
    <sheet xmlns:r="http://schemas.openxmlformats.org/officeDocument/2006/relationships" name="Notes Payable (Details) - Sched" sheetId="27" state="visible" r:id="rId27"/>
    <sheet xmlns:r="http://schemas.openxmlformats.org/officeDocument/2006/relationships" name="Notes and Accounts Payable _ _3" sheetId="28" state="visible" r:id="rId28"/>
    <sheet xmlns:r="http://schemas.openxmlformats.org/officeDocument/2006/relationships" name="Notes and Accounts Payable _ _4" sheetId="29" state="visible" r:id="rId29"/>
    <sheet xmlns:r="http://schemas.openxmlformats.org/officeDocument/2006/relationships" name="Convertible Notes Payable (Deta" sheetId="30" state="visible" r:id="rId30"/>
    <sheet xmlns:r="http://schemas.openxmlformats.org/officeDocument/2006/relationships" name="Partners_ Capital (Deficit) (De" sheetId="31" state="visible" r:id="rId31"/>
    <sheet xmlns:r="http://schemas.openxmlformats.org/officeDocument/2006/relationships" name="Commitments and Contingencies_2" sheetId="32" state="visible" r:id="rId32"/>
    <sheet xmlns:r="http://schemas.openxmlformats.org/officeDocument/2006/relationships" name="Commitments and Contingencies_3" sheetId="33" state="visible" r:id="rId33"/>
    <sheet xmlns:r="http://schemas.openxmlformats.org/officeDocument/2006/relationships" name="Commitments and Contingencies_4" sheetId="34" state="visible" r:id="rId34"/>
    <sheet xmlns:r="http://schemas.openxmlformats.org/officeDocument/2006/relationships" name="Commitments and Contingencies_5"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Entity Registrant Name</t>
        </is>
      </c>
      <c r="B4" s="4" t="inlineStr">
        <is>
          <t>VPR Brands, L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88804035</v>
      </c>
    </row>
    <row r="8">
      <c r="A8" s="4" t="inlineStr">
        <is>
          <t>Amendment Flag</t>
        </is>
      </c>
      <c r="B8" s="4" t="inlineStr">
        <is>
          <t>false</t>
        </is>
      </c>
      <c r="C8" s="4" t="inlineStr">
        <is>
          <t xml:space="preserve"> </t>
        </is>
      </c>
    </row>
    <row r="9">
      <c r="A9" s="4" t="inlineStr">
        <is>
          <t>Entity Central Index Key</t>
        </is>
      </c>
      <c r="B9" s="4" t="inlineStr">
        <is>
          <t>0001376231</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4545</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45-1740641</t>
        </is>
      </c>
      <c r="C22" s="4" t="inlineStr">
        <is>
          <t xml:space="preserve"> </t>
        </is>
      </c>
    </row>
    <row r="23">
      <c r="A23" s="4" t="inlineStr">
        <is>
          <t>Entity Address, Address Line One</t>
        </is>
      </c>
      <c r="B23" s="4" t="inlineStr">
        <is>
          <t>1141 Sawgrass Corporate Parkway</t>
        </is>
      </c>
      <c r="C23" s="4" t="inlineStr">
        <is>
          <t xml:space="preserve"> </t>
        </is>
      </c>
    </row>
    <row r="24">
      <c r="A24" s="4" t="inlineStr">
        <is>
          <t>Entity Address, City or Town</t>
        </is>
      </c>
      <c r="B24" s="4" t="inlineStr">
        <is>
          <t>Sunrise</t>
        </is>
      </c>
      <c r="C24" s="4" t="inlineStr">
        <is>
          <t xml:space="preserve"> </t>
        </is>
      </c>
    </row>
    <row r="25">
      <c r="A25" s="4" t="inlineStr">
        <is>
          <t>Entity Address, State or Province</t>
        </is>
      </c>
      <c r="B25" s="4" t="inlineStr">
        <is>
          <t>FL</t>
        </is>
      </c>
      <c r="C25" s="4" t="inlineStr">
        <is>
          <t xml:space="preserve"> </t>
        </is>
      </c>
    </row>
    <row r="26">
      <c r="A26" s="4" t="inlineStr">
        <is>
          <t>Entity Address, Postal Zip Code</t>
        </is>
      </c>
      <c r="B26" s="4" t="inlineStr">
        <is>
          <t>33323</t>
        </is>
      </c>
      <c r="C26" s="4" t="inlineStr">
        <is>
          <t xml:space="preserve"> </t>
        </is>
      </c>
    </row>
    <row r="27">
      <c r="A27" s="4" t="inlineStr">
        <is>
          <t>City Area Code</t>
        </is>
      </c>
      <c r="B27" s="4" t="inlineStr">
        <is>
          <t>(954)</t>
        </is>
      </c>
      <c r="C27" s="4" t="inlineStr">
        <is>
          <t xml:space="preserve"> </t>
        </is>
      </c>
    </row>
    <row r="28">
      <c r="A28" s="4" t="inlineStr">
        <is>
          <t>Local Phone Number</t>
        </is>
      </c>
      <c r="B28" s="4" t="inlineStr">
        <is>
          <t>715-7001</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3</t>
        </is>
      </c>
    </row>
    <row r="3">
      <c r="A3" s="3" t="inlineStr">
        <is>
          <t>Notes Payable [Abstract]</t>
        </is>
      </c>
      <c r="B3" s="4" t="inlineStr">
        <is>
          <t xml:space="preserve"> </t>
        </is>
      </c>
    </row>
    <row r="4">
      <c r="A4" s="4" t="inlineStr">
        <is>
          <t>NOTES PAYABLE</t>
        </is>
      </c>
      <c r="B4" s="4" t="inlineStr">
        <is>
          <t xml:space="preserve">NOTE 4: NOTES PAYABLE On
September 6, 2018, the Company issued the Amended and Restated Secured Promissory Note in the principal amount of $582,260 (the
“A&amp;R Note”). The principal amount of the A&amp;R Note represents (i) $500,000 which Healthier Choices Management
Corp. (HCMC) loaned to the Company on September 6, 2018, and (ii) $82,260, which represents the aggregate amount owed by the Company
under the Original Notes as of September 6, 2018. The A&amp;R Note, which has a maturity date of September 6, 2021, had the effect
of amending and restating the Note and bears interest at the rate of 7% per annum. Pursuant to the terms of the A&amp;R Note, the
Company agreed to pay HCMC 155 weekly payments of $4,141, commencing on September 14, 2018 and ending on September 14, 2021, and a
balloon payment for all remaining accrued interest and principal in the 156th week. The Company at its option has the right, by
giving 15 business days’ advance notice to HCMC, to prepay a portion or all amounts outstanding under the A&amp;R Note without
penalty or premium. The balance of the note as of December 31, 2022 was $189,225, of which $10,384 was forgiven and the balance was
repaid during the nine months ended September 30, 2023. Interest expense on the note for the nine months ended September 30, 2023
and 2022 totaled $7,707 and $11,338, respectively. Interest expense on the note for the three months ended September 30, 2023 and
2022 totaled $1,635 and $2,803, respectively. On September 24, 2019, the Company entered into a
working capital account agreement with Paypal Working Capital (“Paypal Note”), pursuant to which the Company borrowed $37,000,
requiring repayment in amounts equal to 30% of sales collections processed through Paypal, but no less than $4,143, every 90 days, until
the total amount of payments equals $41,430. The balance of the loan as of September 30, 2023 and December 31, 2022 was $21,797. No interest
expense was recorded on the note for the three and nine months ended September 30, 2023 and 2022, respectively. In October 2022, the Company entered into a purchase
and sale agreement with BRMS, LLC (“BRMS Note 2”), pursuant to which the Company received proceeds of $250,000, to be remitted
to BRMS, LLC in 52 weekly amounts totaling $1,140 bearing interest at 18.56% per annum. The balance of the note as of September 30, 2023
and December 31, 2022 was $35,577 and $224,038, respectively. Interest expense on the note for the nine months ended September 30, 2023
and 2022 totaled $34,978 and $37,817, respectively. Interest expense on the note for the three months ended September 30, 2023 and 2022
totaled $11,778 and $9,509, respectively. Economic Injury Disaster Loan On July 9, 2020 and June 24, 2020, the Company
received an Economic Injury Disaster Loan (“EIDL”) in the aggregate amount of $159,900, payable in monthly instalments of
principal and interest totaling $731 over 30 years beginning in June 2021. The note accrues interest at an annual rate of 3.75%. The loan
is secured by all tangible and intangible property. During the year ended December 31, 2022, the Company received notification that $10,000
of EDIL loan principal had been forgiven and is reflected as forgiveness of debt on the accompanying statement of operations. The balance
on this EIDL was $146,583 and $149,900 as of September 30, 2023 and December 31, 2022, respectively, and have been classified as a long-term
liability in notes payable, less current portion on the accompanying balance sheets. Interest expense on the note for the three-month
and nine-month periods ended September 30, 2023 totaled $3,262. No interest expense was recorded on the note for the three and nine months
ended September 30, 2022. Daiagi Note On
May 18, 2022, the Company issued a promissory note in the principal amount of $250,000 (the “Daiagi Note”) to Mike Daiagi.
The principal amount due under the Daiagi Note bears interest at the rate of 18% per annum payable monthly. The principal amount and accrued
but unpaid interest is due and payable on the third anniversary of the issue date. The Daiagi Note and the amounts payable thereunder
are unsecured obligations of the Company and shall be senior in right of payment and otherwise to all indebtedness, as provided in the
Daiagi Note. The balance of the Daiagi Note was as of September 30, 2023 and December 31, 2022 was $250,000. Interest expense on the note
for the nine months ended September 30, 2023 and 2022 totaled $32,884 and $16,442, respectively. Interest expense on the note for the
three months ended September 30, 2023 and 2022 totaled $10,384 and
$11,250, respectively. The following is a summary of notes payable activity
for the nine months ended September 30, 2023:
Balance at December 31, 2022 $ 834,960
Repayments of notes payable (381,003 )
Balance at September 30, 2023 $ 453,957
Current portion 57,374
Notes payable, less current portion $ 396,5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s and Accounts Payable – Related Parties</t>
        </is>
      </c>
      <c r="B1" s="2" t="inlineStr">
        <is>
          <t>9 Months Ended</t>
        </is>
      </c>
    </row>
    <row r="2">
      <c r="B2" s="2" t="inlineStr">
        <is>
          <t>Sep. 30, 2023</t>
        </is>
      </c>
    </row>
    <row r="3">
      <c r="A3" s="3" t="inlineStr">
        <is>
          <t>Notes and Accounts Payable Related Parties [Abstract]</t>
        </is>
      </c>
      <c r="B3" s="4" t="inlineStr">
        <is>
          <t xml:space="preserve"> </t>
        </is>
      </c>
    </row>
    <row r="4">
      <c r="A4" s="4" t="inlineStr">
        <is>
          <t>NOTES AND ACCOUNTS PAYABLE – RELATED PARTIES</t>
        </is>
      </c>
      <c r="B4" s="4" t="inlineStr">
        <is>
          <t xml:space="preserve">NOTE 5: NOTES AND ACCOUNTS PAYABLE – RELATED PARTIES On February 25, 2021, the Company received $75,000
pursuant to a promissory note in the principal amount of $100,001 issued in May 2021, to Kevin Frija (“April 2021 Frija Note”),
the Company’s Chief Executive Officer, President, principal financial officer, principal accounting officer and Chairman of the
Board, and a significant unitholder of the Company. An additional amount of $5,000 was received in January 2021. The principal amount
due under the April 2021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April 2022. The April 2021 Frija Note is unsecured. The balance of the
April 2021 Frija Note as of December 31, 2022 was $43,550, which was repaid during the nine months ended September 30, 2023. From May and June 2021, the Company received $100,001
pursuant to a promissory note in the principal amount of $100,001 issued in June 2021, to Kevin Frija (“June 2021 Frija Note”),
the Company’s Chief Executive Officer, President, principal financial officer, principal accounting officer and Chairman of the
Board, and a significant unitholder of the Company. The principal amount due under the June 2021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June
2022. The June 2021 Frija Note is unsecured. The balance of the June 2021 Frija Note as of December 31, 2022 was $68,760, which was repaid
during the nine months ended September 30, 2023. From June through September 2021, the Company
received a $100,001 pursuant to a promissory note in the principal amount of $100,001 issued in September 2021, to Kevin Frija (“September
2021 Frija Note”), the Company’s Chief Executive Officer, President, principal financial officer, principal accounting officer
and Chairman of the Board, and a significant unitholder of the Company. The principal amount due under the September 2021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September 2022. The June 2021 Frija Note is unsecured. The balance of the September 2021 Frija Note as of December 31, 2022
was $87,099, which was repaid during the nine months ended September 30, 2023. In September and November 2021, the Company received
a $100,001 pursuant to a promissory note in the principal amount of $100,001 (the “November 2021 Frija Note”) to Kevin Frija,
the Company’s Chief Executive Officer, President, principal financial officer, principal accounting officer and Chairman of the
Board, and a significant unitholder of the Company. The principal amount due under the November 2021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on November 2, 2021. The November 2021 Frija Note is unsecured. The balance of the November 2021 Frija Note as of December 31, 2022 was
$ 1001,001 In November 2021, the Company received a $100,001
pursuant to a promissory note in the principal amount of $100,001 (the “November 2021 2 nd nd On December 8, 2021, the Company issued a promissory
note in the principal amount of $100,001 (the “December 2021 Note”) to Kevin Frija, who is the Company’s Chief Executive
Officer, President, principal financial officer, principal accounting officer and Chairman of the Board, and a significant stockholder
of the Company. The principal amount due under the December 2021 Note bears interest at the rate of 24% per annum, and the December 2021
Note permits Mr. Frija to deduct one ACH payment from the Company’s bank account in the amount of $500 per business day until the
principal amount due and accrued interest is repaid. Any unpaid principal amount and any accrued interest is due on December 8, 2022.
The December 2021 Note is unsecured. The balance of the December 2021 Note as of December 31, 2022 was $100,001, which was repaid during
the nine months ended September 30, 2023. In December 2021, the Company received $60,000
and in January 2022 received $40,001 of advances pursuant to a promissory note in the principal amount of $100,001 (the “January
2022 Frija Note”) to Kevin Frija, the Company’s Chief Executive Officer, President, principal financial officer, principal
accounting officer and Chairman of the Board, and a significant unitholder of the Company. The principal amount due under the January
2022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on January 2023. The January 2022 Frija Note is unsecured. The balance of the January 2022 Frija
Note as of December 31, 2022 was $100,001, which was repaid during the nine months ended September 30, 2023. In January 2022, the Company received $100,001
pursuant to a promissory note in the principal amount of $100,001 (the “January 2022B Frija Note”) to Kevin Frija, the Company’s
Chief Executive Officer, President, principal financial officer, principal accounting officer and Chairman of the Board, and a significant
unitholder of the Company. The principal amount due under the January 2022B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on January 2023. The January 2022B
Frija Note is unsecured. The balance of the January 2022B Frija Note as of September 30, 2023 and December 31, 2022 was $71,775 and $100,001,
respectively. In January 2022, the Company received $101,000
pursuant to a promissory note in the principal amount of $100,001 (the “January 2022C Frija Note”) to Kevin Frija, the Company’s
Chief Executive Officer, President, principal financial officer, principal accounting officer and Chairman of the Board, and a significant
unitholder of the Company. The principal amount due under the January 2022C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January 2023. The January 2022C
Frija Note is unsecured. The balance of the January 2022C Frija Note as of September 30, 2023 and December 31, 2022 was $100,001. In March 2022, the Company received $101,000 pursuant
to a promissory note in the principal amount of $100,001 (the “March 2022 Frija Note”) to Kevin Frija, the Company’s
Chief Executive Officer, President, principal financial officer, principal accounting officer and Chairman of the Board, and a significant
unitholder of the Company. The principal amount due under the March 2022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March 2023. The March 2022 Frija Note
is unsecured. The balance of the March 2022 Frija Note as of September 30, 2023 and December 31, 2022 was $100,001. In April 2022, the Company received $100,001 pursuant
to a promissory note in the principal amount of $100,001 (the “April 2022 Frija Note”) to Kevin Frija, the Company’s
Chief Executive Officer, President, principal financial officer, principal accounting officer and Chairman of the Board, and a significant
unitholder of the Company. The principal amount due under the April 2022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on April 7, 2023. The April 2022 Frija
Note is unsecured. The balance of the April 2022 Frija Note as of September 30, 2023 and December 31, 2022 was $100,001. In April 2022, the Company received $52,000 and
in September 2022 received $48,001 of advances pursuant to a promissory note in the principal amount of $100,001 (the “June 2022
Frija Note”) to Kevin Frija, the Company’s Chief Executive Officer, President, principal financial officer, principal accounting
officer and Chairman of the Board, and a significant unitholder of the Company. The principal amount due under the May 2022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May 2023. The May 2022 Frija Note is unsecured. The balance of the May 2022 Frija Note as of September 30,
2023 and December 31, 2022 was $100,001. In September 2022, the Company received $1,000
and in October 2022 received $14,000 of advances pursuant to a promissory note in the principal amount of $100,001 (the “September
2022 Note”) to Kevin Frija, the Company’s Chief Executive Officer, President, principal financial officer, principal accounting
officer and Chairman of the Board, and a significant stockholder of the Company. The principal amount due under the September 2022 Note
bears interest at the rate of 24% per annum, and the September 2022 Note permits Mr. Frija to deduct one ACH payment from the Company’s
bank account in the amount of $500 per business day until the principal amount due and accrued interest is repaid. Any unpaid principal
amount and any accrued interest is due on September 20, 2023. The September 2022 Note is unsecured. The balance of the September 2022
Note as of September 30, 2023 and December 31, 2022 was $15,000. The following is a summary of notes payable –
related parties activity for the nine months ended September 30, 2023:
Balance at December 31, 2022 $ 1,114,418
Repayments of principal (627,639 )
Balance at September 30, 2023 $ 486,779 Accounts Payable - Related Party As of September 30, 2023, accounts payable - related
party of $82,766 includes $78,660 of interest on related party loans and $3,106 of other accounts payable due to an officer and a related
party. As of December 31, 2022, accounts payable - related party of $237,049 includes $205,259 of interest on related party loans and
$31,790 of other accounts payable due to an officer and a related par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9 Months Ended</t>
        </is>
      </c>
    </row>
    <row r="2">
      <c r="B2" s="2" t="inlineStr">
        <is>
          <t>Sep. 30, 2023</t>
        </is>
      </c>
    </row>
    <row r="3">
      <c r="A3" s="3" t="inlineStr">
        <is>
          <t>Convertible Notes Payable [Abstract]</t>
        </is>
      </c>
      <c r="B3" s="4" t="inlineStr">
        <is>
          <t xml:space="preserve"> </t>
        </is>
      </c>
    </row>
    <row r="4">
      <c r="A4" s="4" t="inlineStr">
        <is>
          <t>CONVERTIBLE NOTES PAYABLE</t>
        </is>
      </c>
      <c r="B4" s="4" t="inlineStr">
        <is>
          <t>NOTE 6: CONVERTIBLE NOTES PAYABLE Brikor Note On February 15, 2019, the Company issued a senior
convertible promissory note in the principal amount of $200,000 to Brikor LLC. The principal amount due under the Brikor Note bears interest
at the rate of 18% per annum. The principal amount and accrued but unpaid interest (to the extent not converted in accordance with the
terms of the Brikor Note) is due and payable on the third anniversary of the issue date. The Brikor Note and the amounts payable thereunder
are unsecured obligations of the Company and is senior in right of payment and otherwise to all indebtedness, as provided in the Brikor
Note. At any time after the first anniversary of the
issue date, the holder may require the Company, upon at least 30 business days’ written notice, to redeem all or any portion of
the Brikor Note. The portion of the Brikor Note subject to redemption will be redeemed by the Company in cash. The Brikor Note is convertible into common units
of the Company. Pursuant to the terms of the Brikor Note, Brikor has the right, at its option, to convert any portion of the outstanding
and unpaid Conversion Amount (as hereinafter defined) into common units in accordance with the provisions of the Brikor Note at the Conversion
Rate (as hereinafter defined). The number of common units issuable upon conversion of any Conversion Amount will be determined by dividing
(x) such Conversion Amount by (y) $0.10 (subject to adjustment as set forth in the Brikor Note) (such result, the “Conversion Rate”).
“Conversion Amount” means the sum of (A) the portion of the principal balance of the Brikor Note to be converted with respect
to which the determination is being made, (B) accrued and unpaid interest with respect to such principal balance, if any, and (C) the
Default Balance (other than any amount thereof within the purview of foregoing clauses (A) or (B)), if any. In March 2022, the Company
began making monthly payments of principal and interest of $1,860 at the default annual interest rate of $26.4%. The balance of the Brikor
Note as of September 30, 2023 and December 31, 2022 was $114,461 and $158,527, respectively. Interest expense for nine months ended September
30, 2023 and 2022 totaled $26,598 and $42,385, respectively. Interest expense for the three months ended September 30, 2023 and 2022 totaled
$7,472 and $11,851, respectively. Daiagi and Daiagi Note On February 15, 2019, the Company issued a senior
convertible promissory note in the principal amount of $200,000 (the “Daiagi and Daiagi Note”) to Mike Daiagi and Mathew Daiagi
jointly (the “Daiagis”). The principal amount due under the Daiagi and Daiagi Note bears interest at the rate of 18% per annum.
The principal amount and accrued but unpaid interest (to the extent not converted in accordance with the terms of the Daiagi and Daiagi
Note) is due and payable on the third anniversary of the issue date. The Daiagi and Daiagi Note and the amounts payable thereunder are
unsecured obligations of the Company and shall be senior in right of payment and otherwise to all indebtedness, as provided in the Daiagi
and Daiagi Note. At any time after the first anniversary of the
issue date, the holder may require the Company, upon at least 30 business days’ written notice, to redeem all or any portion of
the Daiagi and Daiagi Note. The portion of the Daiagi and Daiagi Note subject to redemption will be redeemed by the Company in cash. The Daiagi and Daiagi Note is convertible into
common units of the Company. Pursuant to the terms of the Daiagi and Daiagi Note, the Daiagis have the right, at their option, to convert
any portion of the outstanding and unpaid Conversion Amount into common units in accordance with the provisions of the Daiagi and Daiagi
Note at the Conversion Rate. The number of common units issuable upon conversion of any Conversion Amount will be determined by dividing
(x) such Conversion Amount by (y) $0.10 (subject to adjustment as set forth in the Daiagi and Daiagi Note). In March 2022, the Company
began making monthly payments of principal and interest of $1,860 at the default annual interest rate of $26.4%. The balance of the Daiagi
and Daiagi Note as of September 30, 2023 and December 31, 2022 was $113,183 and $157,473, respectively. Interest expense for nine months
ended September 30, 2023 and 2022 totaled $26,374 and $39,903, respectively. Interest expense for the three months ended September 30,
2023 and 2022 totaled $3,874 and $11,788, respectively. Amber Investments Note On February 15, 2019, the Company issued a senior
convertible promissory note in the principal amount of $200,000 (the “Amber Investments Note”) to Amber Investments LLC (“Amber
Investments”). The principal amount due under the Amber Investments Note bears interest at the rate of 18% per annum. The principal
amount and accrued but unpaid interest (to the extent not converted in accordance with the terms of the Amber Investments Note) is due
and payable on the third anniversary of the issue date. The Amber Investments Note and the amounts payable thereunder are unsecured obligations
of the Company and shall be senior in right of payment and otherwise to all indebtedness, as provided in the Amber Investments Note. At any time after the first anniversary of the
issue date, the holder may require the Company, upon at least 30 business days’ written notice, to redeem all or any portion of
the Amber Investments Note. The portion of the Amber Investments Note subject to redemption will be redeemed by the Company in cash. The Amber Investments Note is convertible into
common units of the Company. Pursuant to the terms of the Amber Investments Note, Amber Investments has the right, at its option, to convert
any portion of the outstanding and unpaid Conversion Amount into common units in accordance with the provisions of the Amber Investments
Note at the Conversion Rate. The number of common units issuable upon conversion of any Conversion Amount will be determined by dividing
(x) such Conversion Amount by (y) $0.10 (subject to adjustment as set forth in the Amber Investments Note). In March 2022, the Company
began making monthly payments of principal and interest of $1,860 at the default annual interest rate of $26.4%. The balance of the Amber
Investments Note as of September 30, 2023 and December 31, 2022 was $113,183 and $158,257, respectively. Interest expense for nine months
ended September 30, 2023 and 2022 totaled $27,180 and $41,403, respectively. Interest expense for the three months ended September 30,
2023 and 2022 totaled $8,054 and $11,788, respectively. K&amp; S Pride Note On February 19, 2019, the Company issued a senior
convertible promissory note in the principal amount of $200,000 (the “K &amp; S Pride Note”) to K &amp; S Pride Inc. (“K
&amp; S Pride”). The principal amount due under the K &amp; S Pride Note bears interest at the rate of 18% per annum. The principal
amount and accrued but unpaid interest (to the extent not converted in accordance with the terms of the K &amp; S Pride Note) is due and
payable on the third anniversary of the issue date. The K &amp; S Pride Note and the amounts payable thereunder are unsecured obligations
of the Company and shall be senior in right of payment and otherwise to all indebtedness, as provided in the K &amp; S Pride Note. At any time after the first anniversary of the
issue date, the holder may require the Company, upon at least 30 business days’ written notice, to redeem all or any portion of
the K &amp; S Pride Note. The portion of the K &amp; S Pride Note subject to redemption will be redeemed by the Company in cash. The K &amp; S Pride Note is convertible into common
units of the Company. Pursuant to the terms of the K &amp; S Pride Note, K &amp; S Pride has the right, at its option, to convert any
portion of the outstanding and unpaid Conversion Amount into common units in accordance with the provisions of the K &amp; S Pride Note
at the Conversion Rate. The number of common units issuable upon conversion of any Conversion Amount will be determined by dividing (x)
such Conversion Amount by (y) $0.10 (subject to adjustment as set forth in the K &amp; S Pride Note). In March 2022, the Company began
making monthly payments of principal and interest of $1,860 at the default annual interest rate of $26.4%. The balance of the K &amp;
S Pride Note as of September 30, 2023 and December 31, 2022 was $115,733 and $159,576, respectively. Interest expense for nine months
ended September 30, 2023 and 2022 totaled $26,821 and $39,026, respectively. Interest expense for the three months ended September 30,
2023 and 2022 totaled $7,548 and $10,911, respectively. Surplus Depot Note On February 20, 2019, the Company issued a senior
convertible promissory note in the principal amount of $200,000 (the “Surplus Depot Note”) to Surplus Depot Inc. (“Surplus
Depot”). The principal amount due under the K &amp; S Pride Note bears interest at the rate of 18% per annum. The principal amount
and accrued but unpaid interest (to the extent not converted in accordance with the terms of the Surplus Depot Note) is due and payable
on the third anniversary of the issue date. The Surplus Depot Note and the amounts payable thereunder are unsecured obligations of the
Company and shall be senior in right of payment and otherwise to all indebtedness, as provided in the Surplus Depot Note. At any time after the first anniversary of the
issue date, the holder may require the Company, upon at least 30 business days’ written notice, to redeem all or any portion of
the Surplus Depot Note. The portion of the Surplus Depot Note subject to redemption will be redeemed by the Company in cash. The Surplus Depot Note is convertible into common
units of the Company. Pursuant to the terms of the Surplus Depot Note, Surplus Depot has the right, at its option, to convert any portion
of the outstanding and unpaid Conversion Amount into common units in accordance with the provisions of the Surplus Depot Note at the Conversion
Rate. The number of common units issuable upon conversion of any Conversion Amount will be determined by dividing (x) such Conversion
Amount by (y) $0.10 (subject to adjustment as set forth in the Surplus Depot Note). In March 2022, the Company began making monthly payments
of principal and interest of $1,860 at the default annual interest rate of $26.4%. The balance of the Surplus Depot Note as of September
30, 2023 and December 31, 2022 was $114,461 and $159,576 respectively. Interest expense for nine months ended September 30, 2023 and 2022
totaled $26,598 and $39,903, respectively. Interest expense for the three months ended September 30, 2023 and 2022 totaled $7,472 and
$11,78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rtners’ Capital (Deficit)</t>
        </is>
      </c>
      <c r="B1" s="2" t="inlineStr">
        <is>
          <t>9 Months Ended</t>
        </is>
      </c>
    </row>
    <row r="2">
      <c r="B2" s="2" t="inlineStr">
        <is>
          <t>Sep. 30, 2023</t>
        </is>
      </c>
    </row>
    <row r="3">
      <c r="A3" s="3" t="inlineStr">
        <is>
          <t>Partners’ Capital (Deficit) [Abstract]</t>
        </is>
      </c>
      <c r="B3" s="4" t="inlineStr">
        <is>
          <t xml:space="preserve"> </t>
        </is>
      </c>
    </row>
    <row r="4">
      <c r="A4" s="4" t="inlineStr">
        <is>
          <t>PARTNERS’ CAPITAL (DEFICIT)</t>
        </is>
      </c>
      <c r="B4" s="4" t="inlineStr">
        <is>
          <t xml:space="preserve">NOTE 7: PARTNERS’ CAPITAL (DEFICIT) The Company is authorized to issue 100,000,000
common units with no par value. As of September 30, 2023, and December 31, 2022, the Company had outstanding 88,804,035 common units issued,
and 578,723 common units issuable pursuant to convertible debt conversions in 2020 yet to be issued. Amendment to Partnership Agreement On January 23, 2020, the Company executed the
Second Amendment (the “Second Amendment”) to Limited Partnership Agreement (the “Agreement”) in order to create
a new class of Company securities titled Class A preferred units. Pursuant to Section 5.6 of the Agreement, Soleil
Capital Management LLC, the Company’s general partner (the “General Partner”) may, without the approval of the Company’s
limited partners, issue additional Company securities for any Company purpose at any time and from time to time for such consideration
and on such terms and conditions as the General Partner shall determine in its sole discretion, all without the approval of any limited
partners, and that each additional Company interest authorized to be issued by the Company may be issued in one or more classes, or one
of more series of any such classes, with such designations, preferences, rights, powers and duties as shall be fixed by the General Partner
in its sole discretion. Pursuant to Section 13.1 of the Agreement, the General Partner may, without the approval of any partner, any unitholder
or any other person, amend any provision of the Agreement to reflect any amendment expressly permitted in the Agreement to be made by
the General Partner acting along, therefore including the creation of a new class of Company securities. The designation, powers, preferences and rights
of the Class A preferred units and the qualifications, limitations and restrictions thereof are contained in the Second Amendment, and
are summarized as follows: Number and Stated Value. Rights. Dividends. Rate Liquidation pari passu pari passu Conversion Rights. Conversion Conversion Price Conversion Limitation Equity Purchase Agreement On February 19, 2020 (the “Execution Date”),
the Company entered into an Equity Purchase Agreement (the “Equity Purchase Agreement”) with DiamondRock, LLC (the “Investor”)
pursuant to which, upon the terms and subject to the conditions thereof, the Investor committed to purchase shares of the Company’s
common units (the “Put Shares”) at an aggregate purchase price of up to $5,000,000 (the “Maximum Commitment Amount”)
over the course of the commitment period. Pursuant to the terms of the Equity Purchase Agreement,
the commitment period will commence upon the initial effective date of a Form S-1 Registration Statement planned to be filed to register
the Put Shares in accordance with the Registration Rights Agreement as further described below and will end on the earlier of (i) the
date on which the Investor has purchased Put Shares from the Company pursuant to the Equity Purchase Agreement equal to the Maximum Commitment
Amount, (ii) the date on which there is no longer an effective registration statement for the Put Shares, (iii) 24 months after the initial
effectiveness of the Registration Statement planned to be filed to register the Put Shares in accordance with the Registration Rights
Agreement as further described below, or (iv) written notice of termination by the Company to the Investor (which will not occur at any
time that the Investor holds any of the Put Shares). From time
to time over the term of the Equity Purchase Agreement, commencing on the date on which a registration statement registering the Put Shares
(the “Registration Statement”) becomes effective, the Company may, in its sole discretion, provide the Investor with a put
notice (each a “Put Notice”) to purchase a specified number of the Put Shares (each a “Put Amount Requested”)
subject to the limitations discussed below and contained in the Equity Purchase Agreement. At the end
of the five (5) trading days following the clearing date associated with the applicable Put Notice (“Valuation Period”), the
purchase price (the “Purchase Price”) shall be computed as 85% of the average daily volume weighted average price of the Company’s
common units during the Valuation Period and the number of Put Shares shall be determined for a particular put as the Investment Amount
divided by the Purchase Price. The Put Amount Requested pursuant to any single
Put Notice must have an aggregate value of at least $25,000, and cannot exceed the lesser of (i) $250,000, or (ii) 150% of the average
daily trading value of the common units in the five trading days immediately preceding the Put Notice. In order to deliver a Put Notice, certain conditions
set forth in the Equity Purchase Agreement must be met, as provided therein. In addition, the Company is prohibited from delivering a
Put Notice if: (i) the sale of Put Shares pursuant to such Put Notice would cause the Company to issue and sell to the Investor, or the
Investor to acquire or purchase, a number of shares of the Company’s common units that, when aggregated with all shares of common
units purchased by the Investor pursuant to all prior Put Notices issued under the Equity Purchase Agreement, would exceed the Maximum
Commitment Amount; or (ii) the issuance of the Put Shares would cause the Company to issue and sell to Investor, or the Investor to acquire
or purchase, an aggregate number of shares of common units that would result in the Investor beneficially owning more than 4.99% of the
issued and outstanding shares of the Company’s common units (the “Beneficial Ownership Limitation”). If the value of the Put Shares based on the Purchase
Price determined for a particular put would cause the Company to exceed the Maximum Commitment Amount, then within two (2) trading days
following the end of the Valuation Period the Investor shall return to the Company the surplus amount of Put Shares associated with such
put. If the number of the Put Shares (Investment Amount divided by Purchase Price) determined for a particular put exceeds the Beneficial
Ownership Limitation, then within two (2) trading days following the end of the Valuation Period the Investor shall return to the Company
the surplus amount of Put Shares associated with such put. Concurrently, the Company shall return within two (2) trading days following
the end of the respective Valuation Period to the Investor, by wire transfer of immediately available funds, the portion of the Investment
Amount related to the portion of Put Shares exceeding the Beneficial Ownership Limitation. Further pursuant to the Equity Purchase Agreement,
the Company agreed that if the Securities and Exchange Commission (the “SEC”) declares the Registration Statement for the
Put Shares effective, then during the 12 month period immediately following the date the SEC declares the Registration Statement for the
Put Shares effective, upon any issuance by the Company or any of its subsidiaries of common units or common units equivalents for cash
consideration, indebtedness or a combination of units thereof (a “Subsequent Financing”), the Investor shall have the right
to participate in up to an amount of the Subsequent Financing (that is not an “Exempt Issuance” as such term is defined in
the Equity Purchase Agreement), equal to 50% of the Subsequent Financing (the “Participation Maximum”) on the same terms,
conditions and price provided for in such Subsequent Financing; provided, however, where (i) the person or persons through or with whom
such Subsequent Financing is proposed to be effected will not agree to such participation by the Investor and (ii) the Investor will not
agree to finance the total amount of such Subsequent Financing in lieu of the person or persons through or with whom such Subsequent Financing
is proposed to be effected, the Investor shall have no right to participate in such Subsequent Financing. Further pursuant to the Equity Purchase Agreement,
the Company agreed to reserve a sufficient number of shares of its common units for the Investor pursuant to the Equity Purchase Agreement
and all other contracts between the Company and the Investor. The Equity Purchase Agreement contains customary
representations, warranties, covenants and conditions for a transaction of this type for the benefit of the parties. Registration Rights Agreement On the Execution
Date, the Company also entered into a registration rights agreement (the “Registration Rights Agreement”) with the Investor
pursuant to which the Company is obligated to file the Registration Statement to register the resale of the Put Shares. Pursuant to the
Registration Rights Agreement, the Company must (i) file the Registration Statement within 45 calendar days from the Execution Date, (ii)
use reasonable best efforts to cause the Registration Statement to be declared effective under the Securities Act of 1933, as amended
(the “Securities Act”), within 90 calendar days after the filing thereof, and (iii) use its reasonable best efforts to keep
such Registration Statement continuously effective under the Securities Act until all of the Put Shares have been sold thereunder or pursuant
to Rule 144. Pursuant to the Registration Rights Agreement,
the Company agreed to pay all reasonable expenses, other than sales or brokerage commissions, incurred in connection with registrations,
filings or qualifications pursuant to the Registration Rights Agreement, including, without limitation, all registration, listing and
qualifications fees, printers and accounting fees, and fees and disbursements of counsel for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8: COMMITMENTS AND CONTINGENCIES Lease Agreements Warehouse and Office Space – Related
Party In October 2019, the Company entered into a 5-year
lease of approximately 9,819 square feet of warehouse store and office space with an entity of which the Company’s chief executive
officer is an owner. The lease requires base monthly rent of $11,100. Effective January 1, 2022, the monthly rent increased to $15,500.
The Company has annual options to extend for one-year, during which period rent will increase 3% annually. At inception of the lease, the Company recorded
a right to use asset and obligation of $378,426, equal to the present value of remaining payments of minimum required lease payments.
As a result of the 2022 increase in monthly rent, the Company recorded additional right of use assets and obligations of $109,993. On June 22, 2022, a lease termination notice was
signed terminating the lease, effective June 30, 2022, and requiring the Company to surrender the premises by July 31, 2022. The lease
was derecognized in July 2022. Warehouse and Office Space On May 19, 2022, the Company entered into a 5-year
of approximately 3,100 square feet of warehouse and office space. The lease requires base monthly rent of $3,358 per month for the first
year and provides for 5% increase in base rent on each anniversary date. At inception of the lease, the Company recorded a right to use
asset and obligation of $157,363, equal to the present value of remaining payments of minimum required lease payments. As
of September 30, 2023 and December 31, 2022, right-of-use assets (“ROU”) are summarized as follows:
September 30, December 31,
2023 2022
Warehouse and office lease right-of-use assets $ 157,363 $ 157,363
Less: accumulated amortization (34,465 ) (13,508 )
Right-of-use assets, net $ 122,898 $ 143,855 As
of September 30, 2023 and December 31, 2022, operating lease liabilities related to the ROU assets are summarized as follows:
September 30, December 31,
2023 2022
Lease
liabilities related to warehouse and office lease right-of-use assets $ 128,059 $ 146,325
Less:
current portion of lease liabilities (26,916 ) (22,354 )
Lease
liabilities, net of current portion $ 101,143 $ 123,971 As
of September 30, 2023, the weighted average lease term remaining is 3.69 years and the weighted average discount rate is 14%. The following
table presents the maturity of the Company’s operating lease liabilities as of September 30, 2023:
Year
Ended December 31, Amount
2023 (Remainder) $ 7,053
2024 43,549
2025 45,727
2026 48,013
2027 20,410
Total minimum non-cancelable operating lease payments 164,752
Less: discount to fair value (36,693 )
Total lease liability as of September 30, 2023 $ 128,059 The
Company amortized $20,957 and $63,162 of the right to use asset during the nine months ended September 30, 2023 and 2022,
respectively. Rent expense for the nine months ended September
30, 2023 and 2022 totaled $50,330 and $127,866, respectively. Rent expense for the three months ended September
30, 2023 and 2022 totaled $17,097 and $16,618, respectively. Legal Matters From time to time, we may be involved in litigation
relating to claims arising out of our operations in the normal course of business. There are no pending or threatened lawsuits that could
reasonably be expected to have a material effect on the results of our operations and there are no proceedings in which any of our directors,
officers or affiliates, or any registered or beneficial stockholder, is an adverse party or has a material interest adverse to our interest. On April 20, 2023, the Company entered into a Litigation Resolution
Agreement (the “Agreement”) with Safa Goods, LLC regarding trademark and patent infringements of Company branded products.
Pursuant to the terms of the Agreement, the Company is to receive cash payments $5,300,197 over the next 18-months which will be recognized
as settlement income when received due to uncertainty in timing and amount to be received. The Company received cash payments under the
Agreement totaling $855,492, net of settlement legal fees totaling $291,544, during the nine months ended September 30, 2023 and received
cash payments totaling $508,126 during the three months ended September 30, 2023 and are included in net settlement income in the accompanying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9: SUBSEQUENT EVENTS No events occurred subsequent to the date of the
Company’s financial statements that would require adjustments to, or disclosure in, the aforementioned financial statements. The
Company evaluated subsequent events through November 14, 2023, the date the financial statements were available for issu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Basis of Presentation In the opinion of management, the accompanying
unaudited condensed financial statements are prepared in accordance with instructions for Form 10-Q, include all adjustments (consisting
only of normal recurring accruals) which we considered as necessary for a fair presentation of the results for the periods presented.
Certain information and footnote disclosures normally included in the financial statements prepared in accordance with accounting principles
generally accepted in the United States of America (“GAAP”) have been condensed or omitted. It is suggested that these condensed
financial statements be read in conjunction with the Company’s Annual Report on Form 10-K for the year ended December 31, 2022,
as filed with the Securities and Exchange Commission. The results of operations for the nine months ended September 30, 2023 are not necessarily
indicative of the results to be expected for future periods or the full year.</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Actual results could differ from those estimates.</t>
        </is>
      </c>
    </row>
    <row r="6">
      <c r="A6" s="4" t="inlineStr">
        <is>
          <t>Cash and Cash Equivalents</t>
        </is>
      </c>
      <c r="B6" s="4" t="inlineStr">
        <is>
          <t>Cash and Cash Equivalents Cash includes all cash deposits and highly liquid
financial instruments with an original maturity of three months or less. The Company did not maintain any cash equivalents as of September
30, 2023 and December 31, 2022, respectively.</t>
        </is>
      </c>
    </row>
    <row r="7">
      <c r="A7" s="4" t="inlineStr">
        <is>
          <t>Accounts Receivable and Royalty Receivable</t>
        </is>
      </c>
      <c r="B7" s="4" t="inlineStr">
        <is>
          <t xml:space="preserve">Accounts Receivable and Royalty Receivable The Company analyzes the collectability of accounts
receivable and royalty receivable from continuing operations each accounting period and adjusts its allowance for doubtful accounts accordingly.
A considerable amount of judgment is required in assessing the realization of accounts receivables, including the creditworthiness of
each customer, current and historical collection history and the related aging of past due balances. The Company evaluates specific
accounts when it becomes aware of information indicating that a customer may not be able to meet its financial obligations due to deterioration
of its financial condition, lower credit ratings, bankruptcy or other factors affecting the ability to render payment. As of September
30, 2023 and December 31, 2022, the Company determined that no allowance for bad debt was necessary. </t>
        </is>
      </c>
    </row>
    <row r="8">
      <c r="A8" s="4" t="inlineStr">
        <is>
          <t>Inventory</t>
        </is>
      </c>
      <c r="B8" s="4" t="inlineStr">
        <is>
          <t>Inventory Inventory consisting of finished products is stated
at the lower of cost or net realizable value. At each balance sheet date, the Company evaluates its ending inventories for excess quantities
and obsolescence. This evaluation primarily includes an analysis of forecasted demand in relation to the inventory on hand, among consideration
of other factors. The physical condition (e.g., age and quality) of the inventories is also considered in establishing its valuation.
Based upon the evaluation, provisions are made to reduce excess or obsolete inventories to their estimated net realizable values. Once
established, write-downs are considered permanent adjustments to the cost basis of the respective inventories.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As of September 30, 2023 and December 31, 2022, the Company determined that
no allowance for provision for obsolescence was necessary.</t>
        </is>
      </c>
    </row>
    <row r="9">
      <c r="A9" s="4" t="inlineStr">
        <is>
          <t>Leases</t>
        </is>
      </c>
      <c r="B9" s="4" t="inlineStr">
        <is>
          <t>Leases In February 2016, the Financial Accounting Standards
Board (“FASB”) issued Accounting Standards Update (“ASU”) No. 2016-02 (Topic 842). Topic 842 amended several aspects
of lease accounting, including requiring lessees to recognize leases with a term greater than one year as a right-of-use asset and corresponding
liability, measured at the present value of the lease payments. In July 2018, the FASB issued supplemental adoption guidance and clarification
to Topic 842 within ASU 2018-10 “Codification Improvements to Topic 842, Leases” and ASU 2018-11 “Leases (Topic 842):
Targeted Improvements.” The new guidance aims to increase transparency and comparability among organizations by requiring lessees
to recognize lease assets and lease liabilities on the balance sheet and requiring disclosure of key information about leasing arrangements.
A modified retrospective application is required with an option to not restate comparative periods in the period of adoption. Effective January 1, 2019, the Company adopted
the provisions of the new standard. The Company decided to use the practical expedients available upon adoption of Topic 842 to aid the
transition from current accounting to provisions of Topic 842. The package of expedients will effectively allow the Company to run off
existing leases, as initially classified as operating and classify new leases after implementation under the new standard as the business
evolves. The Company has an operating lease principally
for warehouse and office space. Management evaluates each lease independently to determine the purpose, necessity to its future operations
in addition to other appropriate facts and circumstances.</t>
        </is>
      </c>
    </row>
    <row r="10">
      <c r="A10" s="4" t="inlineStr">
        <is>
          <t>Revenue Recognition</t>
        </is>
      </c>
      <c r="B10" s="4" t="inlineStr">
        <is>
          <t xml:space="preserve">Revenue Recognition The Company recognizes revenues when its customer
obtains control of promised goods or services, in an amount that reflects the consideration which it expects to receive in exchange for
those good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100% of the Company’s revenues for the three and nine
months ended September 30, 2023 and 2022, were recognized when the customer obtained control of the Company’s product, which occurred
at a point in time, typically upon delivery to the customer. Royalty revenues consist of license and sublicense
agreements to use the Company’s intellectual property in exchange for a sales-based royalty. Royalty revenue is recognized over
time as the performance obligations are satisfied by licensees and sublicensees through sales of licensed products. The
Company records contract liabilities when cash payments are received or due in advance of satisfaction of performance obligations by licensees
and sublicensees. During the nine months ended September 30, 2023, the Company received cash payments totaling $3,000,000 for
the prepayment of royalties pursuant to a license agreement executed on January 2, 2023. The license agreement provides for monthly royalties
to the Company totaling 5% of gross sales of licensed products by licensee and provides the licensee exclusive use of certain trademark
and patent assets for an initial term of six months commencing March 2023 and expiring in September 2023. The Company is recognizing prepaid
royalties over the initial term of exclusivity. The license agreement requires monthly minimum royalty payments of $500,000 to maintain
exclusivity on a month-to-month basis beyond September 2023. The sublicense agreement executed in March 2023
provides for monthly royalties to the Company totaling 5% of gross sales of licensed products by sublicensee and provides the sublicensee
exclusive use of certain trademark and patent assets in exchange for minimum monthly royalty payments totaling $250,000 beginning June
2023. The Company recognizes sublicense royalty revenue in the same period as the sublicensee for sales of licensed products and royalty
receivable as of September 30, 2023 represents sublicense royalties earned from September 2023 sales of licensed products. The
following table provides information about contract liabilities for the nine months ended September 30, 2023:
Contract
Liabilities
Balance at December 31, 2022 $ -
Cash received from prepayment of royalty revenue 3,000,000
Recognition of royalty revenue (3,000,000 )
Balance at September 30, 2023 $ - The following table provides information about
accounts receivable, royalty receivable and contract liabilities from contracts with customers:
Accounts Royalty Contract
Receivable Receivable Liabilities
December 31, 2022 $ 355,280 $ - $ -
September 30, 2023 $ 578,461 $ 106,113 $ - </t>
        </is>
      </c>
    </row>
    <row r="11">
      <c r="A11" s="4" t="inlineStr">
        <is>
          <t>Customer Concentration</t>
        </is>
      </c>
      <c r="B11" s="4" t="inlineStr">
        <is>
          <t>Customer Concentration During the
three and nine months ended September 30, 2023, 86% and 82%, respectively, of the Company’s net revenues were generated from four
customers. During the three and nine months ended September 30, 2022, 35% and 38%, respectively, of the Company’s net revenues were
generated from two customers. Accounts receivable and royalty receivable due from these customers as of September 30, 2023 and December
31, 2022 totaled $460,280 and $178,796, respectively.</t>
        </is>
      </c>
    </row>
    <row r="12">
      <c r="A12" s="4" t="inlineStr">
        <is>
          <t>Unit-Based Compensation</t>
        </is>
      </c>
      <c r="B12" s="4" t="inlineStr">
        <is>
          <t>Unit-Based Compensation Unit-based payments to employees, including grants
of employee stock options are recognized as compensation expense in the financial statements based on their fair values, in accordance
with FASB Accounting Standards Codification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may
issue units as compensation in future periods for employee services. The Company may issue restricted units to consultants
for various services. Costs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may issue units as compensation in future periods for services
associated with the registration of the common units.</t>
        </is>
      </c>
    </row>
    <row r="13">
      <c r="A13" s="4" t="inlineStr">
        <is>
          <t>Convertible Instruments</t>
        </is>
      </c>
      <c r="B13" s="4" t="inlineStr">
        <is>
          <t>Convertible Instruments The Company evaluates and accounts for conversion
options embedded in convertible instruments in accordance with ASC 815, Derivatives and Hedging Activities. Applicable GAAP require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units issued are measured at their then-current fair value, with any difference recorded as
a gain or loss on extinguishment of the two separate accounting liabilities.</t>
        </is>
      </c>
    </row>
    <row r="14">
      <c r="A14" s="4" t="inlineStr">
        <is>
          <t>Fair Value</t>
        </is>
      </c>
      <c r="B14" s="4" t="inlineStr">
        <is>
          <t>Fair Value The carrying values of the Company’s notes
payables, convertible notes, and accounts payable and accrued expenses approximate their fair values because of the short-term nature
of these instruments.</t>
        </is>
      </c>
    </row>
    <row r="15">
      <c r="A15" s="4" t="inlineStr">
        <is>
          <t>Basic and Diluted Net Income (Loss) Per Unit</t>
        </is>
      </c>
      <c r="B15" s="4" t="inlineStr">
        <is>
          <t>Basic
and Diluted Net Income (Loss) Per Unit The
Company computes net income (loss) per unit in accordance
with FASB ASC 260, “Earnings per Share”. ASC 260 requires presentation of both basic and diluted earnings per unit (“EPS”)
on the face of the statement of operations. Basic EPS is computed by dividing net income (loss) available to common unitholders by the
weighted average number of common units outstanding during the period. Diluted EPS gives effect to all dilutive potential common units
outstanding during the period including options, using the treasury stock method, and convertible notes, using ,the if-converted, method.
Diluted EPS excludes all dilutive potential common units if their effect is anti-dilutive. Approximately 8,607,440 units
underlying convertible notes were excluded from the calculation of diluted loss per unit for the three and nine months ended September
30, 2022 because their effect was antidilutive. 5,890,170 units
underlying convertible debt were dilutive for the three -month and nine-month periods ended September 30, 2023 and were included in the
calculation of diluted income per unit for the three months ended September 30, 2023 as follows:
Weighted
For the Three Months Ended September 30, 2023: Average Net Income
Basic 88,804,035 $ 2,951,216
Convertible Debt 5,890,170 34,420
Diluted 94,694,205 $ 2,985,636
Net Income Per Common Unit - Diluted $ 0.03
Weighted
Average
For the Nine Months Ended September 30, 2023: Units Net Income
Basic 88,804,035 $ 3,904,852
Convertible Debt 5,890,170 133,571
Diluted 94,694,205 $ 4,038,423
Net Income Per Common Unit - Diluted $ 0.04
Weighted
Average
For the Nine Months Ended September 30, 2022: Units Net Income
Basic 88,804,035 $ (128,029 )
Convertible Debt - -
Diluted 88,804,035 $ (128,029 )
Net Loss Per Common Unit - Diluted $ (0.00 )
Weighted
Average
For the Three Months Ended September 30, 2022: Units Net Income
Basic 88,804,035 $ (54,521 )
Convertible Debt - -
Diluted 88,804,035 $ (54,521 )
Net Loss Per Common Unit - Diluted $ (0.00 )</t>
        </is>
      </c>
    </row>
    <row r="16">
      <c r="A16" s="4" t="inlineStr">
        <is>
          <t>Income Taxes</t>
        </is>
      </c>
      <c r="B16" s="4" t="inlineStr">
        <is>
          <t>Income Taxes The Company is considered a partnership for income
tax purposes. Accordingly, the partners report the Company’s taxable income or loss on their individual tax returns.</t>
        </is>
      </c>
    </row>
    <row r="17">
      <c r="A17" s="4" t="inlineStr">
        <is>
          <t>Recent Accounting Pronouncements</t>
        </is>
      </c>
      <c r="B17" s="4" t="inlineStr">
        <is>
          <t>Recent Accounting Pronouncements From time to time, new accounting pronouncements
are issued by the FASB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 when implem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chedule of Information About Contact Liabilities</t>
        </is>
      </c>
      <c r="B4" s="4" t="inlineStr">
        <is>
          <t xml:space="preserve">The
following table provides information about contract liabilities for the nine months ended September 30, 2023:
Contract
Liabilities
Balance at December 31, 2022 $ -
Cash received from prepayment of royalty revenue 3,000,000
Recognition of royalty revenue (3,000,000 )
Balance at September 30, 2023 $ - </t>
        </is>
      </c>
    </row>
    <row r="5">
      <c r="A5" s="4" t="inlineStr">
        <is>
          <t>Schedule of Accounts Receivable and Contract Liabilities</t>
        </is>
      </c>
      <c r="B5" s="4" t="inlineStr">
        <is>
          <t xml:space="preserve">The following table provides information about
accounts receivable, royalty receivable and contract liabilities from contracts with customers:
Accounts Royalty Contract
Receivable Receivable Liabilities
December 31, 2022 $ 355,280 $ - $ -
September 30, 2023 $ 578,461 $ 106,113 $ - </t>
        </is>
      </c>
    </row>
    <row r="6">
      <c r="A6" s="4" t="inlineStr">
        <is>
          <t>Schedule of Basic and Diluted Net Loss Per Unit</t>
        </is>
      </c>
      <c r="B6" s="4" t="inlineStr">
        <is>
          <t>the
calculation of diluted income per unit for the three months ended September 30, 2023 as follows:
Weighted
For the Three Months Ended September 30, 2023: Average Net Income
Basic 88,804,035 $ 2,951,216
Convertible Debt 5,890,170 34,420
Diluted 94,694,205 $ 2,985,636
Net Income Per Common Unit - Diluted $ 0.03
Weighted
Average
For the Nine Months Ended September 30, 2023: Units Net Income
Basic 88,804,035 $ 3,904,852
Convertible Debt 5,890,170 133,571
Diluted 94,694,205 $ 4,038,423
Net Income Per Common Unit - Diluted $ 0.04
Weighted
Average
For the Nine Months Ended September 30, 2022: Units Net Income
Basic 88,804,035 $ (128,029 )
Convertible Debt - -
Diluted 88,804,035 $ (128,029 )
Net Loss Per Common Unit - Diluted $ (0.00 )
Weighted
Average
For the Three Months Ended September 30, 2022: Units Net Income
Basic 88,804,035 $ (54,521 )
Convertible Debt - -
Diluted 88,804,035 $ (54,521 )
Net Loss Per Common Unit - Diluted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Tables)</t>
        </is>
      </c>
      <c r="B1" s="2" t="inlineStr">
        <is>
          <t>9 Months Ended</t>
        </is>
      </c>
    </row>
    <row r="2">
      <c r="B2" s="2" t="inlineStr">
        <is>
          <t>Sep. 30, 2023</t>
        </is>
      </c>
    </row>
    <row r="3">
      <c r="A3" s="3" t="inlineStr">
        <is>
          <t>Notes Payable [Abstract]</t>
        </is>
      </c>
      <c r="B3" s="4" t="inlineStr">
        <is>
          <t xml:space="preserve"> </t>
        </is>
      </c>
    </row>
    <row r="4">
      <c r="A4" s="4" t="inlineStr">
        <is>
          <t>Schedule of Notes Payable Activity</t>
        </is>
      </c>
      <c r="B4" s="4" t="inlineStr">
        <is>
          <t xml:space="preserve">The following is a summary of notes payable activity
for the nine months ended September 30, 2023:
Balance at December 31, 2022 $ 834,960
Repayments of notes payable (381,003 )
Balance at September 30, 2023 $ 453,957
Current portion 57,374
Notes payable, less current portion $ 396,5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s and Accounts Payable – Related Parties (Tables)</t>
        </is>
      </c>
      <c r="B1" s="2" t="inlineStr">
        <is>
          <t>9 Months Ended</t>
        </is>
      </c>
    </row>
    <row r="2">
      <c r="B2" s="2" t="inlineStr">
        <is>
          <t>Sep. 30, 2023</t>
        </is>
      </c>
    </row>
    <row r="3">
      <c r="A3" s="3" t="inlineStr">
        <is>
          <t>Notes and Accounts Payable Related Parties [Abstract]</t>
        </is>
      </c>
      <c r="B3" s="4" t="inlineStr">
        <is>
          <t xml:space="preserve"> </t>
        </is>
      </c>
    </row>
    <row r="4">
      <c r="A4" s="4" t="inlineStr">
        <is>
          <t>Schedule of Notes Payable – Related Parties Activity</t>
        </is>
      </c>
      <c r="B4" s="4" t="inlineStr">
        <is>
          <t xml:space="preserve">The following is a summary of notes payable –
related parties activity for the nine months ended September 30, 2023:
Balance at December 31, 2022 $ 1,114,418
Repayments of principal (627,639 )
Balance at September 30, 2023 $ 486,7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833194</v>
      </c>
      <c r="C3" s="6" t="n">
        <v>22421</v>
      </c>
    </row>
    <row r="4">
      <c r="A4" s="4" t="inlineStr">
        <is>
          <t>Accounts receivable</t>
        </is>
      </c>
      <c r="B4" s="5" t="n">
        <v>578461</v>
      </c>
      <c r="C4" s="5" t="n">
        <v>355280</v>
      </c>
    </row>
    <row r="5">
      <c r="A5" s="4" t="inlineStr">
        <is>
          <t>Royalty receivable</t>
        </is>
      </c>
      <c r="B5" s="5" t="n">
        <v>106113</v>
      </c>
      <c r="C5" s="4" t="inlineStr">
        <is>
          <t xml:space="preserve"> </t>
        </is>
      </c>
    </row>
    <row r="6">
      <c r="A6" s="4" t="inlineStr">
        <is>
          <t>Inventory, net</t>
        </is>
      </c>
      <c r="B6" s="5" t="n">
        <v>533137</v>
      </c>
      <c r="C6" s="5" t="n">
        <v>474883</v>
      </c>
    </row>
    <row r="7">
      <c r="A7" s="4" t="inlineStr">
        <is>
          <t>Vendor deposits</t>
        </is>
      </c>
      <c r="B7" s="5" t="n">
        <v>253132</v>
      </c>
      <c r="C7" s="5" t="n">
        <v>620530</v>
      </c>
    </row>
    <row r="8">
      <c r="A8" s="4" t="inlineStr">
        <is>
          <t>Deposits</t>
        </is>
      </c>
      <c r="B8" s="5" t="n">
        <v>18985</v>
      </c>
      <c r="C8" s="5" t="n">
        <v>15559</v>
      </c>
    </row>
    <row r="9">
      <c r="A9" s="4" t="inlineStr">
        <is>
          <t>Total current assets</t>
        </is>
      </c>
      <c r="B9" s="5" t="n">
        <v>3323022</v>
      </c>
      <c r="C9" s="5" t="n">
        <v>1488673</v>
      </c>
    </row>
    <row r="10">
      <c r="A10" s="4" t="inlineStr">
        <is>
          <t>Right of Use Asset</t>
        </is>
      </c>
      <c r="B10" s="5" t="n">
        <v>122898</v>
      </c>
      <c r="C10" s="5" t="n">
        <v>143855</v>
      </c>
    </row>
    <row r="11">
      <c r="A11" s="4" t="inlineStr">
        <is>
          <t>Total assets</t>
        </is>
      </c>
      <c r="B11" s="5" t="n">
        <v>3445920</v>
      </c>
      <c r="C11" s="5" t="n">
        <v>1632528</v>
      </c>
    </row>
    <row r="12">
      <c r="A12" s="3" t="inlineStr">
        <is>
          <t>Current Liabilities:</t>
        </is>
      </c>
      <c r="B12" s="4" t="inlineStr">
        <is>
          <t xml:space="preserve"> </t>
        </is>
      </c>
      <c r="C12" s="4" t="inlineStr">
        <is>
          <t xml:space="preserve"> </t>
        </is>
      </c>
    </row>
    <row r="13">
      <c r="A13" s="4" t="inlineStr">
        <is>
          <t>Accounts payable and accrued expenses</t>
        </is>
      </c>
      <c r="B13" s="5" t="n">
        <v>86353</v>
      </c>
      <c r="C13" s="5" t="n">
        <v>251311</v>
      </c>
    </row>
    <row r="14">
      <c r="A14" s="4" t="inlineStr">
        <is>
          <t>Customer deposits</t>
        </is>
      </c>
      <c r="B14" s="5" t="n">
        <v>50625</v>
      </c>
      <c r="C14" s="5" t="n">
        <v>574327</v>
      </c>
    </row>
    <row r="15">
      <c r="A15" s="4" t="inlineStr">
        <is>
          <t>Right of use obligation, current portion</t>
        </is>
      </c>
      <c r="B15" s="5" t="n">
        <v>26916</v>
      </c>
      <c r="C15" s="5" t="n">
        <v>22354</v>
      </c>
    </row>
    <row r="16">
      <c r="A16" s="4" t="inlineStr">
        <is>
          <t>Notes payable</t>
        </is>
      </c>
      <c r="B16" s="5" t="n">
        <v>57374</v>
      </c>
      <c r="C16" s="5" t="n">
        <v>435060</v>
      </c>
    </row>
    <row r="17">
      <c r="A17" s="4" t="inlineStr">
        <is>
          <t>Convertible notes payable</t>
        </is>
      </c>
      <c r="B17" s="5" t="n">
        <v>571021</v>
      </c>
      <c r="C17" s="5" t="n">
        <v>792630</v>
      </c>
    </row>
    <row r="18">
      <c r="A18" s="4" t="inlineStr">
        <is>
          <t>Total current liabilities and total liabilities</t>
        </is>
      </c>
      <c r="B18" s="5" t="n">
        <v>1361834</v>
      </c>
      <c r="C18" s="5" t="n">
        <v>3427149</v>
      </c>
    </row>
    <row r="19">
      <c r="A19" s="4" t="inlineStr">
        <is>
          <t>Notes Payable, less current portion</t>
        </is>
      </c>
      <c r="B19" s="5" t="n">
        <v>396583</v>
      </c>
      <c r="C19" s="5" t="n">
        <v>399900</v>
      </c>
    </row>
    <row r="20">
      <c r="A20" s="4" t="inlineStr">
        <is>
          <t>Right to Use Obligation, net of current portion</t>
        </is>
      </c>
      <c r="B20" s="5" t="n">
        <v>101143</v>
      </c>
      <c r="C20" s="5" t="n">
        <v>123971</v>
      </c>
    </row>
    <row r="21">
      <c r="A21" s="4" t="inlineStr">
        <is>
          <t>Total liabilities</t>
        </is>
      </c>
      <c r="B21" s="5" t="n">
        <v>1859560</v>
      </c>
      <c r="C21" s="5" t="n">
        <v>3951020</v>
      </c>
    </row>
    <row r="22">
      <c r="A22" s="3" t="inlineStr">
        <is>
          <t>Partners’ Capital (Deficit):</t>
        </is>
      </c>
      <c r="B22" s="4" t="inlineStr">
        <is>
          <t xml:space="preserve"> </t>
        </is>
      </c>
      <c r="C22" s="4" t="inlineStr">
        <is>
          <t xml:space="preserve"> </t>
        </is>
      </c>
    </row>
    <row r="23">
      <c r="A23" s="4" t="inlineStr">
        <is>
          <t>Common units - 100,000,000 units authorized; 88,804,035 units issued and outstanding</t>
        </is>
      </c>
      <c r="B23" s="5" t="n">
        <v>8065481</v>
      </c>
      <c r="C23" s="5" t="n">
        <v>8065481</v>
      </c>
    </row>
    <row r="24">
      <c r="A24" s="4" t="inlineStr">
        <is>
          <t>Common units to be issued; 578,723</t>
        </is>
      </c>
      <c r="B24" s="5" t="n">
        <v>34723</v>
      </c>
      <c r="C24" s="5" t="n">
        <v>34723</v>
      </c>
    </row>
    <row r="25">
      <c r="A25" s="4" t="inlineStr">
        <is>
          <t>Accumulated deficit</t>
        </is>
      </c>
      <c r="B25" s="5" t="n">
        <v>-6513844</v>
      </c>
      <c r="C25" s="5" t="n">
        <v>-10418696</v>
      </c>
    </row>
    <row r="26">
      <c r="A26" s="4" t="inlineStr">
        <is>
          <t>Total partners’ capital (deficit)</t>
        </is>
      </c>
      <c r="B26" s="5" t="n">
        <v>1586360</v>
      </c>
      <c r="C26" s="5" t="n">
        <v>-2318492</v>
      </c>
    </row>
    <row r="27">
      <c r="A27" s="4" t="inlineStr">
        <is>
          <t>Total liabilities and partners’ deficit</t>
        </is>
      </c>
      <c r="B27" s="5" t="n">
        <v>3445920</v>
      </c>
      <c r="C27" s="5" t="n">
        <v>1632528</v>
      </c>
    </row>
    <row r="28">
      <c r="A28" s="4" t="inlineStr">
        <is>
          <t>Related Party</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Accounts payable - related party</t>
        </is>
      </c>
      <c r="B30" s="5" t="n">
        <v>82766</v>
      </c>
      <c r="C30" s="5" t="n">
        <v>237049</v>
      </c>
    </row>
    <row r="31">
      <c r="A31" s="4" t="inlineStr">
        <is>
          <t>Note payable-related parties</t>
        </is>
      </c>
      <c r="B31" s="6" t="n">
        <v>486779</v>
      </c>
      <c r="C31" s="6" t="n">
        <v>11144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Abstract]</t>
        </is>
      </c>
      <c r="B3" s="4" t="inlineStr">
        <is>
          <t xml:space="preserve"> </t>
        </is>
      </c>
    </row>
    <row r="4">
      <c r="A4" s="4" t="inlineStr">
        <is>
          <t>Schedule of Right-of-Use Assets</t>
        </is>
      </c>
      <c r="B4" s="4" t="inlineStr">
        <is>
          <t xml:space="preserve">As
of September 30, 2023 and December 31, 2022, right-of-use assets (“ROU”) are summarized as follows:
September 30, December 31,
2023 2022
Warehouse and office lease right-of-use assets $ 157,363 $ 157,363
Less: accumulated amortization (34,465 ) (13,508 )
Right-of-use assets, net $ 122,898 $ 143,855 </t>
        </is>
      </c>
    </row>
    <row r="5">
      <c r="A5" s="4" t="inlineStr">
        <is>
          <t>Schedule of Operating Lease Liabilities Related to the ROU Assets</t>
        </is>
      </c>
      <c r="B5" s="4" t="inlineStr">
        <is>
          <t xml:space="preserve">As
of September 30, 2023 and December 31, 2022, operating lease liabilities related to the ROU assets are summarized as follows:
September 30, December 31,
2023 2022
Lease
liabilities related to warehouse and office lease right-of-use assets $ 128,059 $ 146,325
Less:
current portion of lease liabilities (26,916 ) (22,354 )
Lease
liabilities, net of current portion $ 101,143 $ 123,971 </t>
        </is>
      </c>
    </row>
    <row r="6">
      <c r="A6" s="4" t="inlineStr">
        <is>
          <t>Schedule of the Present Value of Remaining Payments of Minimum Required Lease Payments</t>
        </is>
      </c>
      <c r="B6" s="4" t="inlineStr">
        <is>
          <t xml:space="preserve">As
of September 30, 2023, the weighted average lease term remaining is 3.69 years and the weighted average discount rate is 14%. The following
table presents the maturity of the Company’s operating lease liabilities as of September 30, 2023:
Year
Ended December 31, Amount
2023 (Remainder) $ 7,053
2024 43,549
2025 45,727
2026 48,013
2027 20,410
Total minimum non-cancelable operating lease payments 164,752
Less: discount to fair value (36,693 )
Total lease liability as of September 30, 2023 $ 128,0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Summary of Significant Accounting Policies (Details) - USD ($)</t>
        </is>
      </c>
      <c r="C1" s="2" t="inlineStr">
        <is>
          <t>1 Months Ended</t>
        </is>
      </c>
      <c r="E1" s="2" t="inlineStr">
        <is>
          <t>3 Months Ended</t>
        </is>
      </c>
      <c r="G1" s="2" t="inlineStr">
        <is>
          <t>9 Months Ended</t>
        </is>
      </c>
    </row>
    <row r="2">
      <c r="B2" s="2" t="inlineStr">
        <is>
          <t>Jan. 02, 2023</t>
        </is>
      </c>
      <c r="C2" s="2" t="inlineStr">
        <is>
          <t>Jun. 30, 2023</t>
        </is>
      </c>
      <c r="D2" s="2" t="inlineStr">
        <is>
          <t>Mar. 31, 2023</t>
        </is>
      </c>
      <c r="E2" s="2" t="inlineStr">
        <is>
          <t>Sep. 30, 2023</t>
        </is>
      </c>
      <c r="F2" s="2" t="inlineStr">
        <is>
          <t>Sep. 30, 2022</t>
        </is>
      </c>
      <c r="G2" s="2" t="inlineStr">
        <is>
          <t>Sep. 30, 2023</t>
        </is>
      </c>
      <c r="H2" s="2" t="inlineStr">
        <is>
          <t>Sep. 30, 2022</t>
        </is>
      </c>
      <c r="I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percentage</t>
        </is>
      </c>
      <c r="B4" s="4" t="inlineStr">
        <is>
          <t xml:space="preserve"> </t>
        </is>
      </c>
      <c r="C4" s="4" t="inlineStr">
        <is>
          <t xml:space="preserve"> </t>
        </is>
      </c>
      <c r="D4" s="4" t="inlineStr">
        <is>
          <t xml:space="preserve"> </t>
        </is>
      </c>
      <c r="E4" s="8" t="n">
        <v>1</v>
      </c>
      <c r="F4" s="8" t="n">
        <v>1</v>
      </c>
      <c r="G4" s="8" t="n">
        <v>1</v>
      </c>
      <c r="H4" s="8" t="n">
        <v>1</v>
      </c>
      <c r="I4" s="4" t="inlineStr">
        <is>
          <t xml:space="preserve"> </t>
        </is>
      </c>
    </row>
    <row r="5">
      <c r="A5" s="4" t="inlineStr">
        <is>
          <t>Royalty payments (in Dollars)</t>
        </is>
      </c>
      <c r="B5" s="4" t="inlineStr">
        <is>
          <t xml:space="preserve"> </t>
        </is>
      </c>
      <c r="C5" s="4" t="inlineStr">
        <is>
          <t xml:space="preserve"> </t>
        </is>
      </c>
      <c r="D5" s="4" t="inlineStr">
        <is>
          <t xml:space="preserve"> </t>
        </is>
      </c>
      <c r="E5" s="4" t="inlineStr">
        <is>
          <t xml:space="preserve"> </t>
        </is>
      </c>
      <c r="F5" s="4" t="inlineStr">
        <is>
          <t xml:space="preserve"> </t>
        </is>
      </c>
      <c r="G5" s="6" t="n">
        <v>3000000</v>
      </c>
      <c r="H5" s="4" t="inlineStr">
        <is>
          <t xml:space="preserve"> </t>
        </is>
      </c>
      <c r="I5" s="4" t="inlineStr">
        <is>
          <t xml:space="preserve"> </t>
        </is>
      </c>
    </row>
    <row r="6">
      <c r="A6" s="4" t="inlineStr">
        <is>
          <t>Gross sales percentage</t>
        </is>
      </c>
      <c r="B6" s="8" t="n">
        <v>0.05</v>
      </c>
      <c r="C6" s="4" t="inlineStr">
        <is>
          <t xml:space="preserve"> </t>
        </is>
      </c>
      <c r="D6" s="8" t="n">
        <v>0.0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inimum royalty payment (in Dollars)</t>
        </is>
      </c>
      <c r="B7" s="4" t="inlineStr">
        <is>
          <t xml:space="preserve"> </t>
        </is>
      </c>
      <c r="C7" s="6" t="n">
        <v>250000</v>
      </c>
      <c r="D7" s="4" t="inlineStr">
        <is>
          <t xml:space="preserve"> </t>
        </is>
      </c>
      <c r="E7" s="4" t="inlineStr">
        <is>
          <t xml:space="preserve"> </t>
        </is>
      </c>
      <c r="F7" s="4" t="inlineStr">
        <is>
          <t xml:space="preserve"> </t>
        </is>
      </c>
      <c r="G7" s="6" t="n">
        <v>500000</v>
      </c>
      <c r="H7" s="4" t="inlineStr">
        <is>
          <t xml:space="preserve"> </t>
        </is>
      </c>
      <c r="I7" s="4" t="inlineStr">
        <is>
          <t xml:space="preserve"> </t>
        </is>
      </c>
    </row>
    <row r="8">
      <c r="A8" s="4" t="inlineStr">
        <is>
          <t>Number of customers</t>
        </is>
      </c>
      <c r="B8" s="4" t="inlineStr">
        <is>
          <t xml:space="preserve"> </t>
        </is>
      </c>
      <c r="C8" s="4" t="inlineStr">
        <is>
          <t xml:space="preserve"> </t>
        </is>
      </c>
      <c r="D8" s="4" t="inlineStr">
        <is>
          <t xml:space="preserve"> </t>
        </is>
      </c>
      <c r="E8" s="4" t="inlineStr">
        <is>
          <t xml:space="preserve"> </t>
        </is>
      </c>
      <c r="F8" s="4" t="inlineStr">
        <is>
          <t xml:space="preserve"> </t>
        </is>
      </c>
      <c r="G8" s="5" t="n">
        <v>4</v>
      </c>
      <c r="H8" s="5" t="n">
        <v>2</v>
      </c>
      <c r="I8" s="4" t="inlineStr">
        <is>
          <t xml:space="preserve"> </t>
        </is>
      </c>
    </row>
    <row r="9">
      <c r="A9" s="4" t="inlineStr">
        <is>
          <t>Accounts receivable and royalty receivable due from customers (in Dollars)</t>
        </is>
      </c>
      <c r="B9" s="4" t="inlineStr">
        <is>
          <t xml:space="preserve"> </t>
        </is>
      </c>
      <c r="C9" s="4" t="inlineStr">
        <is>
          <t xml:space="preserve"> </t>
        </is>
      </c>
      <c r="D9" s="4" t="inlineStr">
        <is>
          <t xml:space="preserve"> </t>
        </is>
      </c>
      <c r="E9" s="6" t="n">
        <v>460280</v>
      </c>
      <c r="F9" s="4" t="inlineStr">
        <is>
          <t xml:space="preserve"> </t>
        </is>
      </c>
      <c r="G9" s="6" t="n">
        <v>460280</v>
      </c>
      <c r="H9" s="4" t="inlineStr">
        <is>
          <t xml:space="preserve"> </t>
        </is>
      </c>
      <c r="I9" s="6" t="n">
        <v>178796</v>
      </c>
    </row>
    <row r="10">
      <c r="A10" s="4" t="inlineStr">
        <is>
          <t>Anti-dilutive potential common shares (in Shares)</t>
        </is>
      </c>
      <c r="B10" s="4" t="inlineStr">
        <is>
          <t xml:space="preserve"> </t>
        </is>
      </c>
      <c r="C10" s="4" t="inlineStr">
        <is>
          <t xml:space="preserve"> </t>
        </is>
      </c>
      <c r="D10" s="4" t="inlineStr">
        <is>
          <t xml:space="preserve"> </t>
        </is>
      </c>
      <c r="E10" s="4" t="inlineStr">
        <is>
          <t xml:space="preserve"> </t>
        </is>
      </c>
      <c r="F10" s="5" t="n">
        <v>8607440</v>
      </c>
      <c r="G10" s="5" t="n">
        <v>8607440</v>
      </c>
      <c r="H10" s="4" t="inlineStr">
        <is>
          <t xml:space="preserve"> </t>
        </is>
      </c>
      <c r="I10" s="4" t="inlineStr">
        <is>
          <t xml:space="preserve"> </t>
        </is>
      </c>
    </row>
    <row r="11">
      <c r="A11" s="4" t="inlineStr">
        <is>
          <t>Convertible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5890170</v>
      </c>
      <c r="H11" s="4" t="inlineStr">
        <is>
          <t xml:space="preserve"> </t>
        </is>
      </c>
      <c r="I11" s="4" t="inlineStr">
        <is>
          <t xml:space="preserve"> </t>
        </is>
      </c>
    </row>
    <row r="12">
      <c r="A12" s="4" t="inlineStr">
        <is>
          <t>Four Custom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ounting Polici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revenues percentage</t>
        </is>
      </c>
      <c r="B14" s="4" t="inlineStr">
        <is>
          <t xml:space="preserve"> </t>
        </is>
      </c>
      <c r="C14" s="4" t="inlineStr">
        <is>
          <t xml:space="preserve"> </t>
        </is>
      </c>
      <c r="D14" s="4" t="inlineStr">
        <is>
          <t xml:space="preserve"> </t>
        </is>
      </c>
      <c r="E14" s="8" t="n">
        <v>0.86</v>
      </c>
      <c r="F14" s="4" t="inlineStr">
        <is>
          <t xml:space="preserve"> </t>
        </is>
      </c>
      <c r="G14" s="8" t="n">
        <v>0.82</v>
      </c>
      <c r="H14" s="4" t="inlineStr">
        <is>
          <t xml:space="preserve"> </t>
        </is>
      </c>
      <c r="I14" s="4" t="inlineStr">
        <is>
          <t xml:space="preserve"> </t>
        </is>
      </c>
    </row>
    <row r="15">
      <c r="A15" s="4" t="inlineStr">
        <is>
          <t>Two Custom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ounting Polici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revenues percentage</t>
        </is>
      </c>
      <c r="B17" s="4" t="inlineStr">
        <is>
          <t xml:space="preserve"> </t>
        </is>
      </c>
      <c r="C17" s="4" t="inlineStr">
        <is>
          <t xml:space="preserve"> </t>
        </is>
      </c>
      <c r="D17" s="4" t="inlineStr">
        <is>
          <t xml:space="preserve"> </t>
        </is>
      </c>
      <c r="E17" s="4" t="inlineStr">
        <is>
          <t xml:space="preserve"> </t>
        </is>
      </c>
      <c r="F17" s="8" t="n">
        <v>0.35</v>
      </c>
      <c r="G17" s="4" t="inlineStr">
        <is>
          <t xml:space="preserve"> </t>
        </is>
      </c>
      <c r="H17" s="8" t="n">
        <v>0.38</v>
      </c>
      <c r="I17" s="4" t="inlineStr">
        <is>
          <t xml:space="preserve"> </t>
        </is>
      </c>
    </row>
  </sheetData>
  <mergeCells count="4">
    <mergeCell ref="A1:A2"/>
    <mergeCell ref="C1:D1"/>
    <mergeCell ref="E1:F1"/>
    <mergeCell ref="G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Information About Contact Liabilities</t>
        </is>
      </c>
      <c r="B1" s="2" t="inlineStr">
        <is>
          <t>9 Months Ended</t>
        </is>
      </c>
    </row>
    <row r="2">
      <c r="B2" s="2" t="inlineStr">
        <is>
          <t>Sep. 30, 2023 USD ($)</t>
        </is>
      </c>
    </row>
    <row r="3">
      <c r="A3" s="3" t="inlineStr">
        <is>
          <t>Schedule Of Information About Contact Liabilities Abstract</t>
        </is>
      </c>
      <c r="B3" s="4" t="inlineStr">
        <is>
          <t xml:space="preserve"> </t>
        </is>
      </c>
    </row>
    <row r="4">
      <c r="A4" s="4" t="inlineStr">
        <is>
          <t>Balance</t>
        </is>
      </c>
      <c r="B4" s="4" t="inlineStr">
        <is>
          <t xml:space="preserve"> </t>
        </is>
      </c>
    </row>
    <row r="5">
      <c r="A5" s="4" t="inlineStr">
        <is>
          <t>Cash received from prepayment of royalty revenue</t>
        </is>
      </c>
      <c r="B5" s="5" t="n">
        <v>3000000</v>
      </c>
    </row>
    <row r="6">
      <c r="A6" s="4" t="inlineStr">
        <is>
          <t>Recognition of royalty revenue</t>
        </is>
      </c>
      <c r="B6" s="5" t="n">
        <v>-3000000</v>
      </c>
    </row>
    <row r="7">
      <c r="A7" s="4" t="inlineStr">
        <is>
          <t>Balance</t>
        </is>
      </c>
      <c r="B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ounts Receivable and Contract Liabilities - USD ($)</t>
        </is>
      </c>
      <c r="B1" s="2" t="inlineStr">
        <is>
          <t>Sep. 30, 2023</t>
        </is>
      </c>
      <c r="C1" s="2" t="inlineStr">
        <is>
          <t>Dec. 31, 2022</t>
        </is>
      </c>
    </row>
    <row r="2">
      <c r="A2" s="3" t="inlineStr">
        <is>
          <t>Schedule of Accounts Receivable and Contract Liabilities [Abstract]</t>
        </is>
      </c>
      <c r="B2" s="4" t="inlineStr">
        <is>
          <t xml:space="preserve"> </t>
        </is>
      </c>
      <c r="C2" s="4" t="inlineStr">
        <is>
          <t xml:space="preserve"> </t>
        </is>
      </c>
    </row>
    <row r="3">
      <c r="A3" s="4" t="inlineStr">
        <is>
          <t>Accounts Receivable</t>
        </is>
      </c>
      <c r="B3" s="6" t="n">
        <v>578461</v>
      </c>
      <c r="C3" s="6" t="n">
        <v>355280</v>
      </c>
    </row>
    <row r="4">
      <c r="A4" s="4" t="inlineStr">
        <is>
          <t>Royalty Receivable</t>
        </is>
      </c>
      <c r="B4" s="5" t="n">
        <v>106113</v>
      </c>
      <c r="C4" s="4" t="inlineStr">
        <is>
          <t xml:space="preserve"> </t>
        </is>
      </c>
    </row>
    <row r="5">
      <c r="A5" s="4" t="inlineStr">
        <is>
          <t>Contract Liabilities</t>
        </is>
      </c>
      <c r="B5" s="4" t="inlineStr">
        <is>
          <t xml:space="preserve"> </t>
        </is>
      </c>
      <c r="C5"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Loss Per Unit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Basic And Diluted Net Loss Per Unit Abstract</t>
        </is>
      </c>
      <c r="B3" s="4" t="inlineStr">
        <is>
          <t xml:space="preserve"> </t>
        </is>
      </c>
      <c r="C3" s="4" t="inlineStr">
        <is>
          <t xml:space="preserve"> </t>
        </is>
      </c>
      <c r="D3" s="4" t="inlineStr">
        <is>
          <t xml:space="preserve"> </t>
        </is>
      </c>
      <c r="E3" s="4" t="inlineStr">
        <is>
          <t xml:space="preserve"> </t>
        </is>
      </c>
    </row>
    <row r="4">
      <c r="A4" s="4" t="inlineStr">
        <is>
          <t>Weighted Average Units, Basic</t>
        </is>
      </c>
      <c r="B4" s="5" t="n">
        <v>88804035</v>
      </c>
      <c r="C4" s="5" t="n">
        <v>88804035</v>
      </c>
      <c r="D4" s="5" t="n">
        <v>88804035</v>
      </c>
      <c r="E4" s="5" t="n">
        <v>88804035</v>
      </c>
    </row>
    <row r="5">
      <c r="A5" s="4" t="inlineStr">
        <is>
          <t>Net Income, Basic</t>
        </is>
      </c>
      <c r="B5" s="6" t="n">
        <v>2951216</v>
      </c>
      <c r="C5" s="6" t="n">
        <v>-54521</v>
      </c>
      <c r="D5" s="6" t="n">
        <v>3904852</v>
      </c>
      <c r="E5" s="6" t="n">
        <v>-128029</v>
      </c>
    </row>
    <row r="6">
      <c r="A6" s="4" t="inlineStr">
        <is>
          <t>Weighted Average Units, Convertible Debt</t>
        </is>
      </c>
      <c r="B6" s="5" t="n">
        <v>5890170</v>
      </c>
      <c r="C6" s="4" t="inlineStr">
        <is>
          <t xml:space="preserve"> </t>
        </is>
      </c>
      <c r="D6" s="5" t="n">
        <v>5890170</v>
      </c>
      <c r="E6" s="4" t="inlineStr">
        <is>
          <t xml:space="preserve"> </t>
        </is>
      </c>
    </row>
    <row r="7">
      <c r="A7" s="4" t="inlineStr">
        <is>
          <t>Net Income, Convertible Debt</t>
        </is>
      </c>
      <c r="B7" s="6" t="n">
        <v>34420</v>
      </c>
      <c r="C7" s="4" t="inlineStr">
        <is>
          <t xml:space="preserve"> </t>
        </is>
      </c>
      <c r="D7" s="6" t="n">
        <v>133571</v>
      </c>
      <c r="E7" s="4" t="inlineStr">
        <is>
          <t xml:space="preserve"> </t>
        </is>
      </c>
    </row>
    <row r="8">
      <c r="A8" s="4" t="inlineStr">
        <is>
          <t>Weighted Average Units, Diluted</t>
        </is>
      </c>
      <c r="B8" s="5" t="n">
        <v>94694205</v>
      </c>
      <c r="C8" s="5" t="n">
        <v>88804035</v>
      </c>
      <c r="D8" s="5" t="n">
        <v>94694205</v>
      </c>
      <c r="E8" s="5" t="n">
        <v>88804035</v>
      </c>
    </row>
    <row r="9">
      <c r="A9" s="4" t="inlineStr">
        <is>
          <t>Net Income, Diluted</t>
        </is>
      </c>
      <c r="B9" s="6" t="n">
        <v>2985636</v>
      </c>
      <c r="C9" s="6" t="n">
        <v>-54521</v>
      </c>
      <c r="D9" s="6" t="n">
        <v>4038423</v>
      </c>
      <c r="E9" s="6" t="n">
        <v>-128029</v>
      </c>
    </row>
    <row r="10">
      <c r="A10" s="4" t="inlineStr">
        <is>
          <t>Net Income Per Common Unit - Diluted</t>
        </is>
      </c>
      <c r="B10" s="7" t="n">
        <v>0.03</v>
      </c>
      <c r="C10" s="6" t="n">
        <v>0</v>
      </c>
      <c r="D10" s="7" t="n">
        <v>0.04</v>
      </c>
      <c r="E10" s="6" t="n">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Going Concer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6" t="n">
        <v>2951216</v>
      </c>
      <c r="C4" s="6" t="n">
        <v>928322</v>
      </c>
      <c r="D4" s="6" t="n">
        <v>25314</v>
      </c>
      <c r="E4" s="6" t="n">
        <v>-54521</v>
      </c>
      <c r="F4" s="6" t="n">
        <v>73733</v>
      </c>
      <c r="G4" s="6" t="n">
        <v>-147241</v>
      </c>
      <c r="H4" s="6" t="n">
        <v>3904852</v>
      </c>
      <c r="I4" s="6" t="n">
        <v>-128029</v>
      </c>
      <c r="J4" s="4" t="inlineStr">
        <is>
          <t xml:space="preserve"> </t>
        </is>
      </c>
    </row>
    <row r="5">
      <c r="A5" s="4" t="inlineStr">
        <is>
          <t>Accumulated deficit</t>
        </is>
      </c>
      <c r="B5" s="5" t="n">
        <v>-6513844</v>
      </c>
      <c r="C5" s="4" t="inlineStr">
        <is>
          <t xml:space="preserve"> </t>
        </is>
      </c>
      <c r="D5" s="4" t="inlineStr">
        <is>
          <t xml:space="preserve"> </t>
        </is>
      </c>
      <c r="E5" s="4" t="inlineStr">
        <is>
          <t xml:space="preserve"> </t>
        </is>
      </c>
      <c r="F5" s="4" t="inlineStr">
        <is>
          <t xml:space="preserve"> </t>
        </is>
      </c>
      <c r="G5" s="4" t="inlineStr">
        <is>
          <t xml:space="preserve"> </t>
        </is>
      </c>
      <c r="H5" s="5" t="n">
        <v>-6513844</v>
      </c>
      <c r="I5" s="4" t="inlineStr">
        <is>
          <t xml:space="preserve"> </t>
        </is>
      </c>
      <c r="J5" s="6" t="n">
        <v>-10418696</v>
      </c>
    </row>
    <row r="6">
      <c r="A6" s="4" t="inlineStr">
        <is>
          <t>Working capital deficit</t>
        </is>
      </c>
      <c r="B6" s="6" t="n">
        <v>1961188</v>
      </c>
      <c r="C6" s="4" t="inlineStr">
        <is>
          <t xml:space="preserve"> </t>
        </is>
      </c>
      <c r="D6" s="4" t="inlineStr">
        <is>
          <t xml:space="preserve"> </t>
        </is>
      </c>
      <c r="E6" s="4" t="inlineStr">
        <is>
          <t xml:space="preserve"> </t>
        </is>
      </c>
      <c r="F6" s="4" t="inlineStr">
        <is>
          <t xml:space="preserve"> </t>
        </is>
      </c>
      <c r="G6" s="4" t="inlineStr">
        <is>
          <t xml:space="preserve"> </t>
        </is>
      </c>
      <c r="H6" s="6" t="n">
        <v>1961188</v>
      </c>
      <c r="I6" s="4" t="inlineStr">
        <is>
          <t xml:space="preserve"> </t>
        </is>
      </c>
      <c r="J6" s="4" t="inlineStr">
        <is>
          <t xml:space="preserve"> </t>
        </is>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40" customWidth="1" min="1" max="1"/>
    <col width="14" customWidth="1" min="2" max="2"/>
    <col width="14" customWidth="1" min="3" max="3"/>
    <col width="16" customWidth="1" min="4" max="4"/>
    <col width="15" customWidth="1" min="5" max="5"/>
    <col width="14" customWidth="1" min="6" max="6"/>
    <col width="15" customWidth="1" min="7" max="7"/>
    <col width="14" customWidth="1" min="8" max="8"/>
    <col width="80" customWidth="1" min="9" max="9"/>
    <col width="14" customWidth="1" min="10" max="10"/>
    <col width="13" customWidth="1" min="11" max="11"/>
    <col width="14" customWidth="1" min="12" max="12"/>
    <col width="14" customWidth="1" min="13" max="13"/>
  </cols>
  <sheetData>
    <row r="1">
      <c r="A1" s="1" t="inlineStr">
        <is>
          <t>Notes Payable (Details) - USD ($)</t>
        </is>
      </c>
      <c r="E1" s="2" t="inlineStr">
        <is>
          <t>1 Months Ended</t>
        </is>
      </c>
      <c r="G1" s="2" t="inlineStr">
        <is>
          <t>3 Months Ended</t>
        </is>
      </c>
      <c r="I1" s="2" t="inlineStr">
        <is>
          <t>9 Months Ended</t>
        </is>
      </c>
    </row>
    <row r="2">
      <c r="B2" s="2" t="inlineStr">
        <is>
          <t>Dec. 31, 2022</t>
        </is>
      </c>
      <c r="C2" s="2" t="inlineStr">
        <is>
          <t>Sep. 24, 2019</t>
        </is>
      </c>
      <c r="D2" s="2" t="inlineStr">
        <is>
          <t>Sep. 06, 2018</t>
        </is>
      </c>
      <c r="E2" s="2" t="inlineStr">
        <is>
          <t>Oct. 31, 2022</t>
        </is>
      </c>
      <c r="F2" s="2" t="inlineStr">
        <is>
          <t>Jun. 30, 2021</t>
        </is>
      </c>
      <c r="G2" s="2" t="inlineStr">
        <is>
          <t>Sep. 30, 2023</t>
        </is>
      </c>
      <c r="H2" s="2" t="inlineStr">
        <is>
          <t>Sep. 30, 2022</t>
        </is>
      </c>
      <c r="I2" s="2" t="inlineStr">
        <is>
          <t>Sep. 30, 2023</t>
        </is>
      </c>
      <c r="J2" s="2" t="inlineStr">
        <is>
          <t>Sep. 30, 2022</t>
        </is>
      </c>
      <c r="K2" s="2" t="inlineStr">
        <is>
          <t>May 18, 2022</t>
        </is>
      </c>
      <c r="L2" s="2" t="inlineStr">
        <is>
          <t>Jul. 09, 2020</t>
        </is>
      </c>
      <c r="M2" s="2" t="inlineStr">
        <is>
          <t>Jun. 24, 2020</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tes payable</t>
        </is>
      </c>
      <c r="B4" s="6" t="n">
        <v>250000</v>
      </c>
      <c r="C4" s="4" t="inlineStr">
        <is>
          <t xml:space="preserve"> </t>
        </is>
      </c>
      <c r="D4" s="4" t="inlineStr">
        <is>
          <t xml:space="preserve"> </t>
        </is>
      </c>
      <c r="E4" s="4" t="inlineStr">
        <is>
          <t xml:space="preserve"> </t>
        </is>
      </c>
      <c r="F4" s="4" t="inlineStr">
        <is>
          <t xml:space="preserve"> </t>
        </is>
      </c>
      <c r="G4" s="6" t="n">
        <v>250000</v>
      </c>
      <c r="H4" s="4" t="inlineStr">
        <is>
          <t xml:space="preserve"> </t>
        </is>
      </c>
      <c r="I4" s="6" t="n">
        <v>250000</v>
      </c>
      <c r="J4" s="4" t="inlineStr">
        <is>
          <t xml:space="preserve"> </t>
        </is>
      </c>
      <c r="K4" s="4" t="inlineStr">
        <is>
          <t xml:space="preserve"> </t>
        </is>
      </c>
      <c r="L4" s="4" t="inlineStr">
        <is>
          <t xml:space="preserve"> </t>
        </is>
      </c>
      <c r="M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5" t="n">
        <v>65003</v>
      </c>
      <c r="H5" s="6" t="n">
        <v>82287</v>
      </c>
      <c r="I5" s="5" t="n">
        <v>213431</v>
      </c>
      <c r="J5" s="6" t="n">
        <v>282096</v>
      </c>
      <c r="K5" s="4" t="inlineStr">
        <is>
          <t xml:space="preserve"> </t>
        </is>
      </c>
      <c r="L5" s="4" t="inlineStr">
        <is>
          <t xml:space="preserve"> </t>
        </is>
      </c>
      <c r="M5" s="4" t="inlineStr">
        <is>
          <t xml:space="preserve"> </t>
        </is>
      </c>
    </row>
    <row r="6">
      <c r="A6" s="4" t="inlineStr">
        <is>
          <t>Proceeds from amount received</t>
        </is>
      </c>
      <c r="B6" s="4" t="inlineStr">
        <is>
          <t xml:space="preserve"> </t>
        </is>
      </c>
      <c r="C6" s="4" t="inlineStr">
        <is>
          <t xml:space="preserve"> </t>
        </is>
      </c>
      <c r="D6" s="4" t="inlineStr">
        <is>
          <t xml:space="preserve"> </t>
        </is>
      </c>
      <c r="E6" s="6" t="n">
        <v>25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ing amount</t>
        </is>
      </c>
      <c r="B7" s="4" t="inlineStr">
        <is>
          <t xml:space="preserve"> </t>
        </is>
      </c>
      <c r="C7" s="4" t="inlineStr">
        <is>
          <t xml:space="preserve"> </t>
        </is>
      </c>
      <c r="D7" s="4" t="inlineStr">
        <is>
          <t xml:space="preserve"> </t>
        </is>
      </c>
      <c r="E7" s="6" t="n">
        <v>114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terest bearing</t>
        </is>
      </c>
      <c r="B8" s="4" t="inlineStr">
        <is>
          <t xml:space="preserve"> </t>
        </is>
      </c>
      <c r="C8" s="4" t="inlineStr">
        <is>
          <t xml:space="preserve"> </t>
        </is>
      </c>
      <c r="D8" s="4" t="inlineStr">
        <is>
          <t xml:space="preserve"> </t>
        </is>
      </c>
      <c r="E8" s="9" t="n">
        <v>0.185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otes payable other</t>
        </is>
      </c>
      <c r="B9" s="5" t="n">
        <v>834960</v>
      </c>
      <c r="C9" s="4" t="inlineStr">
        <is>
          <t xml:space="preserve"> </t>
        </is>
      </c>
      <c r="D9" s="4" t="inlineStr">
        <is>
          <t xml:space="preserve"> </t>
        </is>
      </c>
      <c r="E9" s="4" t="inlineStr">
        <is>
          <t xml:space="preserve"> </t>
        </is>
      </c>
      <c r="F9" s="4" t="inlineStr">
        <is>
          <t xml:space="preserve"> </t>
        </is>
      </c>
      <c r="G9" s="5" t="n">
        <v>453957</v>
      </c>
      <c r="H9" s="4" t="inlineStr">
        <is>
          <t xml:space="preserve"> </t>
        </is>
      </c>
      <c r="I9" s="6" t="n">
        <v>453957</v>
      </c>
      <c r="J9" s="4" t="inlineStr">
        <is>
          <t xml:space="preserve"> </t>
        </is>
      </c>
      <c r="K9" s="4" t="inlineStr">
        <is>
          <t xml:space="preserve"> </t>
        </is>
      </c>
      <c r="L9" s="4" t="inlineStr">
        <is>
          <t xml:space="preserve"> </t>
        </is>
      </c>
      <c r="M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50000</v>
      </c>
      <c r="L10" s="4" t="inlineStr">
        <is>
          <t xml:space="preserve"> </t>
        </is>
      </c>
      <c r="M10" s="4" t="inlineStr">
        <is>
          <t xml:space="preserve"> </t>
        </is>
      </c>
    </row>
    <row r="11">
      <c r="A11" s="4" t="inlineStr">
        <is>
          <t>Principal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0.18</v>
      </c>
      <c r="L11" s="4" t="inlineStr">
        <is>
          <t xml:space="preserve"> </t>
        </is>
      </c>
      <c r="M11" s="4" t="inlineStr">
        <is>
          <t xml:space="preserve"> </t>
        </is>
      </c>
    </row>
    <row r="12">
      <c r="A12" s="4" t="inlineStr">
        <is>
          <t>A&amp;R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Notes Payable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incipal amount</t>
        </is>
      </c>
      <c r="B14" s="4" t="inlineStr">
        <is>
          <t xml:space="preserve"> </t>
        </is>
      </c>
      <c r="C14" s="4" t="inlineStr">
        <is>
          <t xml:space="preserve"> </t>
        </is>
      </c>
      <c r="D14" s="6" t="n">
        <v>58226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oan amount</t>
        </is>
      </c>
      <c r="B15" s="4" t="inlineStr">
        <is>
          <t xml:space="preserve"> </t>
        </is>
      </c>
      <c r="C15" s="4" t="inlineStr">
        <is>
          <t xml:space="preserve"> </t>
        </is>
      </c>
      <c r="D15" s="5" t="n">
        <v>5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ggregate amount</t>
        </is>
      </c>
      <c r="B16" s="4" t="inlineStr">
        <is>
          <t xml:space="preserve"> </t>
        </is>
      </c>
      <c r="C16" s="4" t="inlineStr">
        <is>
          <t xml:space="preserve"> </t>
        </is>
      </c>
      <c r="D16" s="6" t="n">
        <v>8226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aturity date</t>
        </is>
      </c>
      <c r="B17" s="4" t="inlineStr">
        <is>
          <t xml:space="preserve"> </t>
        </is>
      </c>
      <c r="C17" s="4" t="inlineStr">
        <is>
          <t xml:space="preserve"> </t>
        </is>
      </c>
      <c r="D17" s="4" t="inlineStr">
        <is>
          <t>Sep.  06,  2021</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at an annual rate</t>
        </is>
      </c>
      <c r="B18" s="4" t="inlineStr">
        <is>
          <t xml:space="preserve"> </t>
        </is>
      </c>
      <c r="C18" s="4" t="inlineStr">
        <is>
          <t xml:space="preserve"> </t>
        </is>
      </c>
      <c r="D18" s="8" t="n">
        <v>0.070000000000000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eekly payments,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Pursuant to the terms of the A&amp;R Note, the
Company agreed to pay HCMC 155 weekly payments of $4,141, commencing on September 14, 2018 and ending on September 14, 2021, and a
balloon payment for all remaining accrued interest and principal in the 156th week. The Company at its option has the right, by
giving 15 business days’ advance notice to HCMC, to prepay a portion or all amounts outstanding under the A&amp;R Note without
penalty or premium.</t>
        </is>
      </c>
      <c r="J19" s="4" t="inlineStr">
        <is>
          <t xml:space="preserve"> </t>
        </is>
      </c>
      <c r="K19" s="4" t="inlineStr">
        <is>
          <t xml:space="preserve"> </t>
        </is>
      </c>
      <c r="L19" s="4" t="inlineStr">
        <is>
          <t xml:space="preserve"> </t>
        </is>
      </c>
      <c r="M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5" t="n">
        <v>1635</v>
      </c>
      <c r="H20" s="5" t="n">
        <v>2803</v>
      </c>
      <c r="I20" s="6" t="n">
        <v>7707</v>
      </c>
      <c r="J20" s="5" t="n">
        <v>11338</v>
      </c>
      <c r="K20" s="4" t="inlineStr">
        <is>
          <t xml:space="preserve"> </t>
        </is>
      </c>
      <c r="L20" s="4" t="inlineStr">
        <is>
          <t xml:space="preserve"> </t>
        </is>
      </c>
      <c r="M20" s="4" t="inlineStr">
        <is>
          <t xml:space="preserve"> </t>
        </is>
      </c>
    </row>
    <row r="21">
      <c r="A21" s="4" t="inlineStr">
        <is>
          <t>Notes payable other</t>
        </is>
      </c>
      <c r="B21" s="5" t="n">
        <v>224038</v>
      </c>
      <c r="C21" s="4" t="inlineStr">
        <is>
          <t xml:space="preserve"> </t>
        </is>
      </c>
      <c r="D21" s="4" t="inlineStr">
        <is>
          <t xml:space="preserve"> </t>
        </is>
      </c>
      <c r="E21" s="4" t="inlineStr">
        <is>
          <t xml:space="preserve"> </t>
        </is>
      </c>
      <c r="F21" s="4" t="inlineStr">
        <is>
          <t xml:space="preserve"> </t>
        </is>
      </c>
      <c r="G21" s="5" t="n">
        <v>35577</v>
      </c>
      <c r="H21" s="4" t="inlineStr">
        <is>
          <t xml:space="preserve"> </t>
        </is>
      </c>
      <c r="I21" s="5" t="n">
        <v>35577</v>
      </c>
      <c r="J21" s="4" t="inlineStr">
        <is>
          <t xml:space="preserve"> </t>
        </is>
      </c>
      <c r="K21" s="4" t="inlineStr">
        <is>
          <t xml:space="preserve"> </t>
        </is>
      </c>
      <c r="L21" s="4" t="inlineStr">
        <is>
          <t xml:space="preserve"> </t>
        </is>
      </c>
      <c r="M21" s="4" t="inlineStr">
        <is>
          <t xml:space="preserve"> </t>
        </is>
      </c>
    </row>
    <row r="22">
      <c r="A22" s="4" t="inlineStr">
        <is>
          <t>PPP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Notes Payable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oan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59900</v>
      </c>
      <c r="M24" s="6" t="n">
        <v>159900</v>
      </c>
    </row>
    <row r="25">
      <c r="A25" s="4" t="inlineStr">
        <is>
          <t>Notes payable other</t>
        </is>
      </c>
      <c r="B25" s="5" t="n">
        <v>149900</v>
      </c>
      <c r="C25" s="4" t="inlineStr">
        <is>
          <t xml:space="preserve"> </t>
        </is>
      </c>
      <c r="D25" s="4" t="inlineStr">
        <is>
          <t xml:space="preserve"> </t>
        </is>
      </c>
      <c r="E25" s="4" t="inlineStr">
        <is>
          <t xml:space="preserve"> </t>
        </is>
      </c>
      <c r="F25" s="4" t="inlineStr">
        <is>
          <t xml:space="preserve"> </t>
        </is>
      </c>
      <c r="G25" s="5" t="n">
        <v>146583</v>
      </c>
      <c r="H25" s="4" t="inlineStr">
        <is>
          <t xml:space="preserve"> </t>
        </is>
      </c>
      <c r="I25" s="6" t="n">
        <v>146583</v>
      </c>
      <c r="J25" s="4" t="inlineStr">
        <is>
          <t xml:space="preserve"> </t>
        </is>
      </c>
      <c r="K25" s="4" t="inlineStr">
        <is>
          <t xml:space="preserve"> </t>
        </is>
      </c>
      <c r="L25" s="4" t="inlineStr">
        <is>
          <t xml:space="preserve"> </t>
        </is>
      </c>
      <c r="M25" s="4" t="inlineStr">
        <is>
          <t xml:space="preserve"> </t>
        </is>
      </c>
    </row>
    <row r="26">
      <c r="A26" s="4" t="inlineStr">
        <is>
          <t>Instalments of principal and interest</t>
        </is>
      </c>
      <c r="B26" s="4" t="inlineStr">
        <is>
          <t xml:space="preserve"> </t>
        </is>
      </c>
      <c r="C26" s="4" t="inlineStr">
        <is>
          <t xml:space="preserve"> </t>
        </is>
      </c>
      <c r="D26" s="4" t="inlineStr">
        <is>
          <t xml:space="preserve"> </t>
        </is>
      </c>
      <c r="E26" s="4" t="inlineStr">
        <is>
          <t xml:space="preserve"> </t>
        </is>
      </c>
      <c r="F26" s="6" t="n">
        <v>73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alments term</t>
        </is>
      </c>
      <c r="B27" s="4" t="inlineStr">
        <is>
          <t xml:space="preserve"> </t>
        </is>
      </c>
      <c r="C27" s="4" t="inlineStr">
        <is>
          <t xml:space="preserve"> </t>
        </is>
      </c>
      <c r="D27" s="4" t="inlineStr">
        <is>
          <t xml:space="preserve"> </t>
        </is>
      </c>
      <c r="E27" s="4" t="inlineStr">
        <is>
          <t xml:space="preserve"> </t>
        </is>
      </c>
      <c r="F27" s="4" t="inlineStr">
        <is>
          <t>30 year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ccrues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0375</v>
      </c>
      <c r="J28" s="4" t="inlineStr">
        <is>
          <t xml:space="preserve"> </t>
        </is>
      </c>
      <c r="K28" s="4" t="inlineStr">
        <is>
          <t xml:space="preserve"> </t>
        </is>
      </c>
      <c r="L28" s="4" t="inlineStr">
        <is>
          <t xml:space="preserve"> </t>
        </is>
      </c>
      <c r="M28" s="4" t="inlineStr">
        <is>
          <t xml:space="preserve"> </t>
        </is>
      </c>
    </row>
    <row r="29">
      <c r="A29" s="4" t="inlineStr">
        <is>
          <t>Received principal amount</t>
        </is>
      </c>
      <c r="B29" s="5" t="n">
        <v>1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RMS,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Notes Payable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otes payable</t>
        </is>
      </c>
      <c r="B32" s="5" t="n">
        <v>189225</v>
      </c>
      <c r="C32" s="4" t="inlineStr">
        <is>
          <t xml:space="preserve"> </t>
        </is>
      </c>
      <c r="D32" s="4" t="inlineStr">
        <is>
          <t xml:space="preserve"> </t>
        </is>
      </c>
      <c r="E32" s="4" t="inlineStr">
        <is>
          <t xml:space="preserve"> </t>
        </is>
      </c>
      <c r="F32" s="4" t="inlineStr">
        <is>
          <t xml:space="preserve"> </t>
        </is>
      </c>
      <c r="G32" s="5" t="n">
        <v>10384</v>
      </c>
      <c r="H32" s="4" t="inlineStr">
        <is>
          <t xml:space="preserve"> </t>
        </is>
      </c>
      <c r="I32" s="6" t="n">
        <v>10384</v>
      </c>
      <c r="J32" s="4" t="inlineStr">
        <is>
          <t xml:space="preserve"> </t>
        </is>
      </c>
      <c r="K32" s="4" t="inlineStr">
        <is>
          <t xml:space="preserve"> </t>
        </is>
      </c>
      <c r="L32" s="4" t="inlineStr">
        <is>
          <t xml:space="preserve"> </t>
        </is>
      </c>
      <c r="M32" s="4" t="inlineStr">
        <is>
          <t xml:space="preserve"> </t>
        </is>
      </c>
    </row>
    <row r="33">
      <c r="A33" s="4" t="inlineStr">
        <is>
          <t>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5" t="n">
        <v>11778</v>
      </c>
      <c r="H33" s="5" t="n">
        <v>9509</v>
      </c>
      <c r="I33" s="5" t="n">
        <v>34978</v>
      </c>
      <c r="J33" s="5" t="n">
        <v>37817</v>
      </c>
      <c r="K33" s="4" t="inlineStr">
        <is>
          <t xml:space="preserve"> </t>
        </is>
      </c>
      <c r="L33" s="4" t="inlineStr">
        <is>
          <t xml:space="preserve"> </t>
        </is>
      </c>
      <c r="M33" s="4" t="inlineStr">
        <is>
          <t xml:space="preserve"> </t>
        </is>
      </c>
    </row>
    <row r="34">
      <c r="A34" s="4" t="inlineStr">
        <is>
          <t>Paypal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Notes Payable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orrow amount</t>
        </is>
      </c>
      <c r="B36" s="4" t="inlineStr">
        <is>
          <t xml:space="preserve"> </t>
        </is>
      </c>
      <c r="C36" s="6" t="n">
        <v>37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ales percentage</t>
        </is>
      </c>
      <c r="B37" s="4" t="inlineStr">
        <is>
          <t xml:space="preserve"> </t>
        </is>
      </c>
      <c r="C37" s="8" t="n">
        <v>0.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otal amount</t>
        </is>
      </c>
      <c r="B38" s="4" t="inlineStr">
        <is>
          <t xml:space="preserve"> </t>
        </is>
      </c>
      <c r="C38" s="6" t="n">
        <v>4143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oan</t>
        </is>
      </c>
      <c r="B39" s="6" t="n">
        <v>2179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1797</v>
      </c>
      <c r="J39" s="4" t="inlineStr">
        <is>
          <t xml:space="preserve"> </t>
        </is>
      </c>
      <c r="K39" s="4" t="inlineStr">
        <is>
          <t xml:space="preserve"> </t>
        </is>
      </c>
      <c r="L39" s="4" t="inlineStr">
        <is>
          <t xml:space="preserve"> </t>
        </is>
      </c>
      <c r="M39" s="4" t="inlineStr">
        <is>
          <t xml:space="preserve"> </t>
        </is>
      </c>
    </row>
    <row r="40">
      <c r="A40" s="4" t="inlineStr">
        <is>
          <t>Paypal Note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Notes Payable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orrow amount</t>
        </is>
      </c>
      <c r="B42" s="4" t="inlineStr">
        <is>
          <t xml:space="preserve"> </t>
        </is>
      </c>
      <c r="C42" s="6" t="n">
        <v>414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aiagi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Notes Payable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erest expense</t>
        </is>
      </c>
      <c r="B45" s="4" t="inlineStr">
        <is>
          <t xml:space="preserve"> </t>
        </is>
      </c>
      <c r="C45" s="4" t="inlineStr">
        <is>
          <t xml:space="preserve"> </t>
        </is>
      </c>
      <c r="D45" s="4" t="inlineStr">
        <is>
          <t xml:space="preserve"> </t>
        </is>
      </c>
      <c r="E45" s="4" t="inlineStr">
        <is>
          <t xml:space="preserve"> </t>
        </is>
      </c>
      <c r="F45" s="4" t="inlineStr">
        <is>
          <t xml:space="preserve"> </t>
        </is>
      </c>
      <c r="G45" s="6" t="n">
        <v>10384</v>
      </c>
      <c r="H45" s="6" t="n">
        <v>11250</v>
      </c>
      <c r="I45" s="6" t="n">
        <v>32884</v>
      </c>
      <c r="J45" s="6" t="n">
        <v>16442</v>
      </c>
      <c r="K45" s="4" t="inlineStr">
        <is>
          <t xml:space="preserve"> </t>
        </is>
      </c>
      <c r="L45" s="4" t="inlineStr">
        <is>
          <t xml:space="preserve"> </t>
        </is>
      </c>
      <c r="M45" s="4" t="inlineStr">
        <is>
          <t xml:space="preserve"> </t>
        </is>
      </c>
    </row>
  </sheetData>
  <mergeCells count="4">
    <mergeCell ref="A1:A2"/>
    <mergeCell ref="E1:F1"/>
    <mergeCell ref="G1:H1"/>
    <mergeCell ref="I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s Payable (Details) - Schedule of Notes Payable Activity - USD ($)</t>
        </is>
      </c>
      <c r="B1" s="2" t="inlineStr">
        <is>
          <t>9 Months Ended</t>
        </is>
      </c>
    </row>
    <row r="2">
      <c r="B2" s="2" t="inlineStr">
        <is>
          <t>Sep. 30, 2023</t>
        </is>
      </c>
      <c r="C2" s="2" t="inlineStr">
        <is>
          <t>Dec. 31, 2022</t>
        </is>
      </c>
    </row>
    <row r="3">
      <c r="A3" s="3" t="inlineStr">
        <is>
          <t>Schedule of notes payable activity [Abstract]</t>
        </is>
      </c>
      <c r="B3" s="4" t="inlineStr">
        <is>
          <t xml:space="preserve"> </t>
        </is>
      </c>
      <c r="C3" s="4" t="inlineStr">
        <is>
          <t xml:space="preserve"> </t>
        </is>
      </c>
    </row>
    <row r="4">
      <c r="A4" s="4" t="inlineStr">
        <is>
          <t>Balance at December 31, 2022</t>
        </is>
      </c>
      <c r="B4" s="6" t="n">
        <v>834960</v>
      </c>
      <c r="C4" s="4" t="inlineStr">
        <is>
          <t xml:space="preserve"> </t>
        </is>
      </c>
    </row>
    <row r="5">
      <c r="A5" s="4" t="inlineStr">
        <is>
          <t>Repayments of notes payable</t>
        </is>
      </c>
      <c r="B5" s="5" t="n">
        <v>-381003</v>
      </c>
      <c r="C5" s="4" t="inlineStr">
        <is>
          <t xml:space="preserve"> </t>
        </is>
      </c>
    </row>
    <row r="6">
      <c r="A6" s="4" t="inlineStr">
        <is>
          <t>Balance at September 30, 2023</t>
        </is>
      </c>
      <c r="B6" s="5" t="n">
        <v>453957</v>
      </c>
      <c r="C6" s="4" t="inlineStr">
        <is>
          <t xml:space="preserve"> </t>
        </is>
      </c>
    </row>
    <row r="7">
      <c r="A7" s="4" t="inlineStr">
        <is>
          <t>Current portion</t>
        </is>
      </c>
      <c r="B7" s="5" t="n">
        <v>57374</v>
      </c>
      <c r="C7" s="4" t="inlineStr">
        <is>
          <t xml:space="preserve"> </t>
        </is>
      </c>
    </row>
    <row r="8">
      <c r="A8" s="4" t="inlineStr">
        <is>
          <t>Notes payable, less current portion</t>
        </is>
      </c>
      <c r="B8" s="6" t="n">
        <v>396583</v>
      </c>
      <c r="C8" s="6" t="n">
        <v>3999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R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9" customWidth="1" min="16" max="16"/>
    <col width="16" customWidth="1" min="17" max="17"/>
    <col width="14" customWidth="1" min="18" max="18"/>
  </cols>
  <sheetData>
    <row r="1">
      <c r="A1" s="1" t="inlineStr">
        <is>
          <t>Notes and Accounts Payable – Related Parties (Details) - USD ($)</t>
        </is>
      </c>
      <c r="E1" s="2" t="inlineStr">
        <is>
          <t>1 Months Ended</t>
        </is>
      </c>
      <c r="P1" s="2" t="inlineStr">
        <is>
          <t>9 Months Ended</t>
        </is>
      </c>
      <c r="Q1" s="2" t="inlineStr">
        <is>
          <t>12 Months Ended</t>
        </is>
      </c>
    </row>
    <row r="2">
      <c r="B2" s="2" t="inlineStr">
        <is>
          <t>Jan. 31, 2022</t>
        </is>
      </c>
      <c r="C2" s="2" t="inlineStr">
        <is>
          <t>Jan. 01, 2022</t>
        </is>
      </c>
      <c r="D2" s="2" t="inlineStr">
        <is>
          <t>Dec. 08, 2021</t>
        </is>
      </c>
      <c r="E2" s="2" t="inlineStr">
        <is>
          <t>Oct. 31, 2022</t>
        </is>
      </c>
      <c r="F2" s="2" t="inlineStr">
        <is>
          <t>Sep. 30, 2022</t>
        </is>
      </c>
      <c r="G2" s="2" t="inlineStr">
        <is>
          <t>Apr. 30, 2022</t>
        </is>
      </c>
      <c r="H2" s="2" t="inlineStr">
        <is>
          <t>Jan. 31, 2022</t>
        </is>
      </c>
      <c r="I2" s="2" t="inlineStr">
        <is>
          <t>Nov. 30, 2021</t>
        </is>
      </c>
      <c r="J2" s="2" t="inlineStr">
        <is>
          <t>Sep. 30, 2021</t>
        </is>
      </c>
      <c r="K2" s="2" t="inlineStr">
        <is>
          <t>Jun. 30, 2021</t>
        </is>
      </c>
      <c r="L2" s="2" t="inlineStr">
        <is>
          <t>May 31, 2021</t>
        </is>
      </c>
      <c r="M2" s="2" t="inlineStr">
        <is>
          <t>Apr. 30, 2021</t>
        </is>
      </c>
      <c r="N2" s="2" t="inlineStr">
        <is>
          <t>Feb. 25, 2021</t>
        </is>
      </c>
      <c r="O2" s="2" t="inlineStr">
        <is>
          <t>Jan. 31, 2021</t>
        </is>
      </c>
      <c r="P2" s="2" t="inlineStr">
        <is>
          <t>Sep. 30, 2023</t>
        </is>
      </c>
      <c r="Q2" s="2" t="inlineStr">
        <is>
          <t>Dec. 31, 2022</t>
        </is>
      </c>
      <c r="R2" s="2" t="inlineStr">
        <is>
          <t>Dec. 31, 2021</t>
        </is>
      </c>
    </row>
    <row r="3">
      <c r="A3" s="3" t="inlineStr">
        <is>
          <t>Notes and Accounts Payable –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pai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001001</v>
      </c>
      <c r="Q4" s="4" t="inlineStr">
        <is>
          <t xml:space="preserve"> </t>
        </is>
      </c>
      <c r="R4" s="4" t="inlineStr">
        <is>
          <t xml:space="preserve"> </t>
        </is>
      </c>
    </row>
    <row r="5">
      <c r="A5" s="4" t="inlineStr">
        <is>
          <t>Note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453957</v>
      </c>
      <c r="Q5" s="6" t="n">
        <v>834960</v>
      </c>
      <c r="R5" s="4" t="inlineStr">
        <is>
          <t xml:space="preserve"> </t>
        </is>
      </c>
    </row>
    <row r="6">
      <c r="A6" s="4" t="inlineStr">
        <is>
          <t>Accounts payable 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82766</v>
      </c>
      <c r="Q6" s="5" t="n">
        <v>237049</v>
      </c>
      <c r="R6" s="4" t="inlineStr">
        <is>
          <t xml:space="preserve"> </t>
        </is>
      </c>
    </row>
    <row r="7">
      <c r="A7" s="4" t="inlineStr">
        <is>
          <t>Due on le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78660</v>
      </c>
      <c r="Q7" s="5" t="n">
        <v>205259</v>
      </c>
      <c r="R7" s="4" t="inlineStr">
        <is>
          <t xml:space="preserve"> </t>
        </is>
      </c>
    </row>
    <row r="8">
      <c r="A8" s="4" t="inlineStr">
        <is>
          <t>Interest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3106</v>
      </c>
      <c r="Q8" s="5" t="n">
        <v>31790</v>
      </c>
      <c r="R8" s="4" t="inlineStr">
        <is>
          <t xml:space="preserve"> </t>
        </is>
      </c>
    </row>
    <row r="9">
      <c r="A9" s="4" t="inlineStr">
        <is>
          <t>September 2021 Frija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Notes and Accounts Payable – Related Part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Repai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87099</v>
      </c>
      <c r="R11" s="4" t="inlineStr">
        <is>
          <t xml:space="preserve"> </t>
        </is>
      </c>
    </row>
    <row r="12">
      <c r="A12" s="4" t="inlineStr">
        <is>
          <t>December 2021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Notes and Accounts Payable – Related Part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pai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100001</v>
      </c>
      <c r="R14" s="4" t="inlineStr">
        <is>
          <t xml:space="preserve"> </t>
        </is>
      </c>
    </row>
    <row r="15">
      <c r="A15" s="4" t="inlineStr">
        <is>
          <t>Kevin Frija [Member] | April 2021 Frija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Notes and Accounts Payable – Related Par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Receiv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75000</v>
      </c>
      <c r="O17" s="6" t="n">
        <v>5000</v>
      </c>
      <c r="P17" s="4" t="inlineStr">
        <is>
          <t xml:space="preserve"> </t>
        </is>
      </c>
      <c r="Q17" s="4" t="inlineStr">
        <is>
          <t xml:space="preserve"> </t>
        </is>
      </c>
      <c r="R17" s="4" t="inlineStr">
        <is>
          <t xml:space="preserve"> </t>
        </is>
      </c>
    </row>
    <row r="18">
      <c r="A18" s="4" t="inlineStr">
        <is>
          <t>Debt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00001</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bt bears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8" t="n">
        <v>0.24</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incipal amount due and accrue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500</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ue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April 2022</t>
        </is>
      </c>
      <c r="Q21" s="4" t="inlineStr">
        <is>
          <t xml:space="preserve"> </t>
        </is>
      </c>
      <c r="R21" s="4" t="inlineStr">
        <is>
          <t xml:space="preserve"> </t>
        </is>
      </c>
    </row>
    <row r="22">
      <c r="A22" s="4" t="inlineStr">
        <is>
          <t>Repai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43550</v>
      </c>
      <c r="Q22" s="4" t="inlineStr">
        <is>
          <t xml:space="preserve"> </t>
        </is>
      </c>
      <c r="R22" s="4" t="inlineStr">
        <is>
          <t xml:space="preserve"> </t>
        </is>
      </c>
    </row>
    <row r="23">
      <c r="A23" s="4" t="inlineStr">
        <is>
          <t>Kevin Frija [Member] | June 2021 Frija Note [Member] | From May and June 202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Notes and Accounts Payable – Related Part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Receiv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00001</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00001</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bt bears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8" t="n">
        <v>0.24</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rincipal amount due and 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5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ote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100001</v>
      </c>
      <c r="Q29" s="4" t="inlineStr">
        <is>
          <t xml:space="preserve"> </t>
        </is>
      </c>
      <c r="R29" s="4" t="inlineStr">
        <is>
          <t xml:space="preserve"> </t>
        </is>
      </c>
    </row>
    <row r="30">
      <c r="A30" s="4" t="inlineStr">
        <is>
          <t>Kevin Frija [Member] | January 2021 Frija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Notes and Accounts Payable – Related Part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bt due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January 2023</t>
        </is>
      </c>
      <c r="Q32" s="4" t="inlineStr">
        <is>
          <t xml:space="preserve"> </t>
        </is>
      </c>
      <c r="R32" s="4" t="inlineStr">
        <is>
          <t xml:space="preserve"> </t>
        </is>
      </c>
    </row>
    <row r="33">
      <c r="A33" s="4" t="inlineStr">
        <is>
          <t>Kevin Frija [Member] | January 2021 Frija Note [Member] | From May and June 2021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Notes and Accounts Payable – Related Part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Repaid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6876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Kevin Frija [Member] | September 2021 Frija Note [Member] | June Through September 202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Notes and Accounts Payable – Related Part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Received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00001</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bt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0001</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ebt bears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0.24</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rincipal amount due and accrued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bt due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September 2022</t>
        </is>
      </c>
      <c r="Q42" s="4" t="inlineStr">
        <is>
          <t xml:space="preserve"> </t>
        </is>
      </c>
      <c r="R42" s="4" t="inlineStr">
        <is>
          <t xml:space="preserve"> </t>
        </is>
      </c>
    </row>
    <row r="43">
      <c r="A43" s="4" t="inlineStr">
        <is>
          <t>Kevin Frija [Member] | November 2021 Frija Note [Member] | September and November 2021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Notes and Accounts Payable – Related Part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Received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00001</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bt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00001</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bt bears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0.24</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incipal amount due and accrued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5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bt due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November 2, 2021</t>
        </is>
      </c>
      <c r="Q49" s="4" t="inlineStr">
        <is>
          <t xml:space="preserve"> </t>
        </is>
      </c>
      <c r="R49" s="4" t="inlineStr">
        <is>
          <t xml:space="preserve"> </t>
        </is>
      </c>
    </row>
    <row r="50">
      <c r="A50" s="4" t="inlineStr">
        <is>
          <t>Kevin Frija [Member] | November 2021 2nd Frija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Notes and Accounts Payable – Related Parti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Received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00001</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bt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00001</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ebt bears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8" t="n">
        <v>0.24</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rincipal amount due and accrued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ebt due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November 2, 2021</t>
        </is>
      </c>
      <c r="Q56" s="4" t="inlineStr">
        <is>
          <t xml:space="preserve"> </t>
        </is>
      </c>
      <c r="R56" s="4" t="inlineStr">
        <is>
          <t xml:space="preserve"> </t>
        </is>
      </c>
    </row>
    <row r="57">
      <c r="A57" s="4" t="inlineStr">
        <is>
          <t>Note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100001</v>
      </c>
      <c r="Q57" s="5" t="n">
        <v>100001</v>
      </c>
      <c r="R57" s="4" t="inlineStr">
        <is>
          <t xml:space="preserve"> </t>
        </is>
      </c>
    </row>
    <row r="58">
      <c r="A58" s="4" t="inlineStr">
        <is>
          <t>Kevin Frija [Member] | April 2022 Frija Note [Member] | April 2022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Notes and Accounts Payable – Related Part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Received amount</t>
        </is>
      </c>
      <c r="B60" s="4" t="inlineStr">
        <is>
          <t xml:space="preserve"> </t>
        </is>
      </c>
      <c r="C60" s="4" t="inlineStr">
        <is>
          <t xml:space="preserve"> </t>
        </is>
      </c>
      <c r="D60" s="4" t="inlineStr">
        <is>
          <t xml:space="preserve"> </t>
        </is>
      </c>
      <c r="E60" s="4" t="inlineStr">
        <is>
          <t xml:space="preserve"> </t>
        </is>
      </c>
      <c r="F60" s="4" t="inlineStr">
        <is>
          <t xml:space="preserve"> </t>
        </is>
      </c>
      <c r="G60" s="6" t="n">
        <v>100001</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Debt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6" t="n">
        <v>10000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ebt bears interest rate</t>
        </is>
      </c>
      <c r="B62" s="4" t="inlineStr">
        <is>
          <t xml:space="preserve"> </t>
        </is>
      </c>
      <c r="C62" s="4" t="inlineStr">
        <is>
          <t xml:space="preserve"> </t>
        </is>
      </c>
      <c r="D62" s="4" t="inlineStr">
        <is>
          <t xml:space="preserve"> </t>
        </is>
      </c>
      <c r="E62" s="4" t="inlineStr">
        <is>
          <t xml:space="preserve"> </t>
        </is>
      </c>
      <c r="F62" s="4" t="inlineStr">
        <is>
          <t xml:space="preserve"> </t>
        </is>
      </c>
      <c r="G62" s="8" t="n">
        <v>0.24</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rincipal amount due and accrued interest</t>
        </is>
      </c>
      <c r="B63" s="4" t="inlineStr">
        <is>
          <t xml:space="preserve"> </t>
        </is>
      </c>
      <c r="C63" s="4" t="inlineStr">
        <is>
          <t xml:space="preserve"> </t>
        </is>
      </c>
      <c r="D63" s="4" t="inlineStr">
        <is>
          <t xml:space="preserve"> </t>
        </is>
      </c>
      <c r="E63" s="4" t="inlineStr">
        <is>
          <t xml:space="preserve"> </t>
        </is>
      </c>
      <c r="F63" s="4" t="inlineStr">
        <is>
          <t xml:space="preserve"> </t>
        </is>
      </c>
      <c r="G63" s="6" t="n">
        <v>5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bt due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April 7, 2023</t>
        </is>
      </c>
      <c r="Q64" s="4" t="inlineStr">
        <is>
          <t xml:space="preserve"> </t>
        </is>
      </c>
      <c r="R64" s="4" t="inlineStr">
        <is>
          <t xml:space="preserve"> </t>
        </is>
      </c>
    </row>
    <row r="65">
      <c r="A65" s="4" t="inlineStr">
        <is>
          <t>Note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2</v>
      </c>
      <c r="Q65" s="5" t="n">
        <v>100001</v>
      </c>
      <c r="R65" s="4" t="inlineStr">
        <is>
          <t xml:space="preserve"> </t>
        </is>
      </c>
    </row>
    <row r="66">
      <c r="A66" s="4" t="inlineStr">
        <is>
          <t>Kevin Frija [Member] | December 2021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Notes and Accounts Payable – Related Partie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Debt principal amount</t>
        </is>
      </c>
      <c r="B68" s="4" t="inlineStr">
        <is>
          <t xml:space="preserve"> </t>
        </is>
      </c>
      <c r="C68" s="4" t="inlineStr">
        <is>
          <t xml:space="preserve"> </t>
        </is>
      </c>
      <c r="D68" s="6" t="n">
        <v>10000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bt bears interest rate</t>
        </is>
      </c>
      <c r="B69" s="4" t="inlineStr">
        <is>
          <t xml:space="preserve"> </t>
        </is>
      </c>
      <c r="C69" s="4" t="inlineStr">
        <is>
          <t xml:space="preserve"> </t>
        </is>
      </c>
      <c r="D69" s="8" t="n">
        <v>0.24</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rincipal amount due and accrued interest</t>
        </is>
      </c>
      <c r="B70" s="4" t="inlineStr">
        <is>
          <t xml:space="preserve"> </t>
        </is>
      </c>
      <c r="C70" s="4" t="inlineStr">
        <is>
          <t xml:space="preserve"> </t>
        </is>
      </c>
      <c r="D70" s="6" t="n">
        <v>5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ote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15000</v>
      </c>
      <c r="Q71" s="5" t="n">
        <v>15000</v>
      </c>
      <c r="R71" s="4" t="inlineStr">
        <is>
          <t xml:space="preserve"> </t>
        </is>
      </c>
    </row>
    <row r="72">
      <c r="A72" s="4" t="inlineStr">
        <is>
          <t>Kevin Frija [Member] | January 2022 Frija No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Notes and Accounts Payable – Related Partie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Received amount</t>
        </is>
      </c>
      <c r="B74" s="4" t="inlineStr">
        <is>
          <t xml:space="preserve"> </t>
        </is>
      </c>
      <c r="C74" s="6" t="n">
        <v>4000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6" t="n">
        <v>60000</v>
      </c>
    </row>
    <row r="75">
      <c r="A75" s="4" t="inlineStr">
        <is>
          <t>Debt principal amount</t>
        </is>
      </c>
      <c r="B75" s="4" t="inlineStr">
        <is>
          <t xml:space="preserve"> </t>
        </is>
      </c>
      <c r="C75" s="6" t="n">
        <v>10000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Debt bears interest rate</t>
        </is>
      </c>
      <c r="B76" s="4" t="inlineStr">
        <is>
          <t xml:space="preserve"> </t>
        </is>
      </c>
      <c r="C76" s="8" t="n">
        <v>0.24</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rincipal amount due and accrued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500</v>
      </c>
      <c r="R77" s="4" t="inlineStr">
        <is>
          <t xml:space="preserve"> </t>
        </is>
      </c>
    </row>
    <row r="78">
      <c r="A78" s="4" t="inlineStr">
        <is>
          <t>Note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100001</v>
      </c>
      <c r="Q78" s="5" t="n">
        <v>100001</v>
      </c>
      <c r="R78" s="4" t="inlineStr">
        <is>
          <t xml:space="preserve"> </t>
        </is>
      </c>
    </row>
    <row r="79">
      <c r="A79" s="4" t="inlineStr">
        <is>
          <t>Kevin Frija [Member] | January 2022B Frija No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Notes and Accounts Payable – Related Partie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Received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00001</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Debt principal amount</t>
        </is>
      </c>
      <c r="B82" s="6" t="n">
        <v>100001</v>
      </c>
      <c r="C82" s="4" t="inlineStr">
        <is>
          <t xml:space="preserve"> </t>
        </is>
      </c>
      <c r="D82" s="4" t="inlineStr">
        <is>
          <t xml:space="preserve"> </t>
        </is>
      </c>
      <c r="E82" s="4" t="inlineStr">
        <is>
          <t xml:space="preserve"> </t>
        </is>
      </c>
      <c r="F82" s="4" t="inlineStr">
        <is>
          <t xml:space="preserve"> </t>
        </is>
      </c>
      <c r="G82" s="4" t="inlineStr">
        <is>
          <t xml:space="preserve"> </t>
        </is>
      </c>
      <c r="H82" s="6" t="n">
        <v>100001</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Debt bears interest rate</t>
        </is>
      </c>
      <c r="B83" s="8" t="n">
        <v>0.24</v>
      </c>
      <c r="C83" s="4" t="inlineStr">
        <is>
          <t xml:space="preserve"> </t>
        </is>
      </c>
      <c r="D83" s="4" t="inlineStr">
        <is>
          <t xml:space="preserve"> </t>
        </is>
      </c>
      <c r="E83" s="4" t="inlineStr">
        <is>
          <t xml:space="preserve"> </t>
        </is>
      </c>
      <c r="F83" s="4" t="inlineStr">
        <is>
          <t xml:space="preserve"> </t>
        </is>
      </c>
      <c r="G83" s="4" t="inlineStr">
        <is>
          <t xml:space="preserve"> </t>
        </is>
      </c>
      <c r="H83" s="8" t="n">
        <v>0.24</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Principal amount due and accrued interest</t>
        </is>
      </c>
      <c r="B84" s="6" t="n">
        <v>5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Due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January 2023</t>
        </is>
      </c>
      <c r="Q85" s="4" t="inlineStr">
        <is>
          <t xml:space="preserve"> </t>
        </is>
      </c>
      <c r="R85" s="4" t="inlineStr">
        <is>
          <t xml:space="preserve"> </t>
        </is>
      </c>
    </row>
    <row r="86">
      <c r="A86" s="4" t="inlineStr">
        <is>
          <t>Note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100001</v>
      </c>
      <c r="Q86" s="5" t="n">
        <v>100001</v>
      </c>
      <c r="R86" s="4" t="inlineStr">
        <is>
          <t xml:space="preserve"> </t>
        </is>
      </c>
    </row>
    <row r="87">
      <c r="A87" s="4" t="inlineStr">
        <is>
          <t>Kevin Frija [Member] | March 2022 Frija Not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Notes and Accounts Payable – Related Partie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Received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101000</v>
      </c>
      <c r="Q89" s="4" t="inlineStr">
        <is>
          <t xml:space="preserve"> </t>
        </is>
      </c>
      <c r="R89" s="4" t="inlineStr">
        <is>
          <t xml:space="preserve"> </t>
        </is>
      </c>
    </row>
    <row r="90">
      <c r="A90" s="4" t="inlineStr">
        <is>
          <t>Debt 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100001</v>
      </c>
      <c r="Q90" s="4" t="inlineStr">
        <is>
          <t xml:space="preserve"> </t>
        </is>
      </c>
      <c r="R90" s="4" t="inlineStr">
        <is>
          <t xml:space="preserve"> </t>
        </is>
      </c>
    </row>
    <row r="91">
      <c r="A91" s="4" t="inlineStr">
        <is>
          <t>Debt bears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8" t="n">
        <v>0.24</v>
      </c>
      <c r="Q91" s="4" t="inlineStr">
        <is>
          <t xml:space="preserve"> </t>
        </is>
      </c>
      <c r="R91" s="4" t="inlineStr">
        <is>
          <t xml:space="preserve"> </t>
        </is>
      </c>
    </row>
    <row r="92">
      <c r="A92" s="4" t="inlineStr">
        <is>
          <t>Principal amount due and accrued intere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6" t="n">
        <v>500</v>
      </c>
      <c r="Q92" s="4" t="inlineStr">
        <is>
          <t xml:space="preserve"> </t>
        </is>
      </c>
      <c r="R92" s="4" t="inlineStr">
        <is>
          <t xml:space="preserve"> </t>
        </is>
      </c>
    </row>
    <row r="93">
      <c r="A93" s="4" t="inlineStr">
        <is>
          <t>Debt due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March 2023</t>
        </is>
      </c>
      <c r="Q93" s="4" t="inlineStr">
        <is>
          <t xml:space="preserve"> </t>
        </is>
      </c>
      <c r="R93" s="4" t="inlineStr">
        <is>
          <t xml:space="preserve"> </t>
        </is>
      </c>
    </row>
    <row r="94">
      <c r="A94" s="4" t="inlineStr">
        <is>
          <t>Note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100001</v>
      </c>
      <c r="Q94" s="5" t="n">
        <v>71775</v>
      </c>
      <c r="R94" s="4" t="inlineStr">
        <is>
          <t xml:space="preserve"> </t>
        </is>
      </c>
    </row>
    <row r="95">
      <c r="A95" s="4" t="inlineStr">
        <is>
          <t>Kevin Frija [Member] | January 2022C Frija Not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Notes and Accounts Payable – Related Partie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Received amount</t>
        </is>
      </c>
      <c r="B97" s="5" t="n">
        <v>101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Debt principal amount</t>
        </is>
      </c>
      <c r="B98" s="6" t="n">
        <v>100001</v>
      </c>
      <c r="C98" s="4" t="inlineStr">
        <is>
          <t xml:space="preserve"> </t>
        </is>
      </c>
      <c r="D98" s="4" t="inlineStr">
        <is>
          <t xml:space="preserve"> </t>
        </is>
      </c>
      <c r="E98" s="4" t="inlineStr">
        <is>
          <t xml:space="preserve"> </t>
        </is>
      </c>
      <c r="F98" s="4" t="inlineStr">
        <is>
          <t xml:space="preserve"> </t>
        </is>
      </c>
      <c r="G98" s="4" t="inlineStr">
        <is>
          <t xml:space="preserve"> </t>
        </is>
      </c>
      <c r="H98" s="6" t="n">
        <v>100001</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Debt bears interest rate</t>
        </is>
      </c>
      <c r="B99" s="8" t="n">
        <v>0.24</v>
      </c>
      <c r="C99" s="4" t="inlineStr">
        <is>
          <t xml:space="preserve"> </t>
        </is>
      </c>
      <c r="D99" s="4" t="inlineStr">
        <is>
          <t xml:space="preserve"> </t>
        </is>
      </c>
      <c r="E99" s="4" t="inlineStr">
        <is>
          <t xml:space="preserve"> </t>
        </is>
      </c>
      <c r="F99" s="4" t="inlineStr">
        <is>
          <t xml:space="preserve"> </t>
        </is>
      </c>
      <c r="G99" s="4" t="inlineStr">
        <is>
          <t xml:space="preserve"> </t>
        </is>
      </c>
      <c r="H99" s="8" t="n">
        <v>0.24</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Principal amount due and accrued interest</t>
        </is>
      </c>
      <c r="B100" s="6" t="n">
        <v>5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Note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6" t="n">
        <v>100001</v>
      </c>
      <c r="Q101" s="6" t="n">
        <v>100001</v>
      </c>
      <c r="R101" s="4" t="inlineStr">
        <is>
          <t xml:space="preserve"> </t>
        </is>
      </c>
    </row>
    <row r="102">
      <c r="A102" s="4" t="inlineStr">
        <is>
          <t>Kevin Frija [Member] | June 2022 Frija Not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Notes and Accounts Payable – Related Parties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Received amount</t>
        </is>
      </c>
      <c r="B104" s="4" t="inlineStr">
        <is>
          <t xml:space="preserve"> </t>
        </is>
      </c>
      <c r="C104" s="4" t="inlineStr">
        <is>
          <t xml:space="preserve"> </t>
        </is>
      </c>
      <c r="D104" s="4" t="inlineStr">
        <is>
          <t xml:space="preserve"> </t>
        </is>
      </c>
      <c r="E104" s="4" t="inlineStr">
        <is>
          <t xml:space="preserve"> </t>
        </is>
      </c>
      <c r="F104" s="6" t="n">
        <v>48001</v>
      </c>
      <c r="G104" s="6" t="n">
        <v>52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Debt principal amount</t>
        </is>
      </c>
      <c r="B105" s="4" t="inlineStr">
        <is>
          <t xml:space="preserve"> </t>
        </is>
      </c>
      <c r="C105" s="4" t="inlineStr">
        <is>
          <t xml:space="preserve"> </t>
        </is>
      </c>
      <c r="D105" s="4" t="inlineStr">
        <is>
          <t xml:space="preserve"> </t>
        </is>
      </c>
      <c r="E105" s="4" t="inlineStr">
        <is>
          <t xml:space="preserve"> </t>
        </is>
      </c>
      <c r="F105" s="5" t="n">
        <v>100001</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Debt bears 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8" t="n">
        <v>0.24</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Principal amount due and accrued interest</t>
        </is>
      </c>
      <c r="B107" s="4" t="inlineStr">
        <is>
          <t xml:space="preserve"> </t>
        </is>
      </c>
      <c r="C107" s="4" t="inlineStr">
        <is>
          <t xml:space="preserve"> </t>
        </is>
      </c>
      <c r="D107" s="4" t="inlineStr">
        <is>
          <t xml:space="preserve"> </t>
        </is>
      </c>
      <c r="E107" s="4" t="inlineStr">
        <is>
          <t xml:space="preserve"> </t>
        </is>
      </c>
      <c r="F107" s="4" t="inlineStr">
        <is>
          <t xml:space="preserve"> </t>
        </is>
      </c>
      <c r="G107" s="6" t="n">
        <v>5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Due d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January 2023</t>
        </is>
      </c>
      <c r="Q108" s="4" t="inlineStr">
        <is>
          <t xml:space="preserve"> </t>
        </is>
      </c>
      <c r="R108" s="4" t="inlineStr">
        <is>
          <t xml:space="preserve"> </t>
        </is>
      </c>
    </row>
    <row r="109">
      <c r="A109" s="4" t="inlineStr">
        <is>
          <t>Debt due d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May 2023</t>
        </is>
      </c>
      <c r="Q109" s="4" t="inlineStr">
        <is>
          <t xml:space="preserve"> </t>
        </is>
      </c>
      <c r="R109" s="4" t="inlineStr">
        <is>
          <t xml:space="preserve"> </t>
        </is>
      </c>
    </row>
    <row r="110">
      <c r="A110" s="4" t="inlineStr">
        <is>
          <t>Kevin Frija [Member] | September 2022 Not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Notes and Accounts Payable – Related Parties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Received amount</t>
        </is>
      </c>
      <c r="B112" s="4" t="inlineStr">
        <is>
          <t xml:space="preserve"> </t>
        </is>
      </c>
      <c r="C112" s="4" t="inlineStr">
        <is>
          <t xml:space="preserve"> </t>
        </is>
      </c>
      <c r="D112" s="4" t="inlineStr">
        <is>
          <t xml:space="preserve"> </t>
        </is>
      </c>
      <c r="E112" s="4" t="inlineStr">
        <is>
          <t xml:space="preserve"> </t>
        </is>
      </c>
      <c r="F112" s="5" t="n">
        <v>100001</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Debt principal amount</t>
        </is>
      </c>
      <c r="B113" s="4" t="inlineStr">
        <is>
          <t xml:space="preserve"> </t>
        </is>
      </c>
      <c r="C113" s="4" t="inlineStr">
        <is>
          <t xml:space="preserve"> </t>
        </is>
      </c>
      <c r="D113" s="4" t="inlineStr">
        <is>
          <t xml:space="preserve"> </t>
        </is>
      </c>
      <c r="E113" s="4" t="inlineStr">
        <is>
          <t xml:space="preserve"> </t>
        </is>
      </c>
      <c r="F113" s="6" t="n">
        <v>1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Debt bears interest rate</t>
        </is>
      </c>
      <c r="B114" s="4" t="inlineStr">
        <is>
          <t xml:space="preserve"> </t>
        </is>
      </c>
      <c r="C114" s="4" t="inlineStr">
        <is>
          <t xml:space="preserve"> </t>
        </is>
      </c>
      <c r="D114" s="4" t="inlineStr">
        <is>
          <t xml:space="preserve"> </t>
        </is>
      </c>
      <c r="E114" s="4" t="inlineStr">
        <is>
          <t xml:space="preserve"> </t>
        </is>
      </c>
      <c r="F114" s="8" t="n">
        <v>0.24</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Principal amount due and accrued interest</t>
        </is>
      </c>
      <c r="B115" s="4" t="inlineStr">
        <is>
          <t xml:space="preserve"> </t>
        </is>
      </c>
      <c r="C115" s="4" t="inlineStr">
        <is>
          <t xml:space="preserve"> </t>
        </is>
      </c>
      <c r="D115" s="4" t="inlineStr">
        <is>
          <t xml:space="preserve"> </t>
        </is>
      </c>
      <c r="E115" s="4" t="inlineStr">
        <is>
          <t xml:space="preserve"> </t>
        </is>
      </c>
      <c r="F115" s="6" t="n">
        <v>5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Debt due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September 20, 2023</t>
        </is>
      </c>
      <c r="Q116" s="4" t="inlineStr">
        <is>
          <t xml:space="preserve"> </t>
        </is>
      </c>
      <c r="R116" s="4" t="inlineStr">
        <is>
          <t xml:space="preserve"> </t>
        </is>
      </c>
    </row>
    <row r="117">
      <c r="A117" s="4" t="inlineStr">
        <is>
          <t>Received promissory note</t>
        </is>
      </c>
      <c r="B117" s="4" t="inlineStr">
        <is>
          <t xml:space="preserve"> </t>
        </is>
      </c>
      <c r="C117" s="4" t="inlineStr">
        <is>
          <t xml:space="preserve"> </t>
        </is>
      </c>
      <c r="D117" s="4" t="inlineStr">
        <is>
          <t xml:space="preserve"> </t>
        </is>
      </c>
      <c r="E117" s="6" t="n">
        <v>14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sheetData>
  <mergeCells count="3">
    <mergeCell ref="A1:A2"/>
    <mergeCell ref="E1:O1"/>
    <mergeCell ref="Q1:R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s and Accounts Payable – Related Parties (Details) - Schedule of Notes Payable – Related Parties Activity</t>
        </is>
      </c>
      <c r="B1" s="2" t="inlineStr">
        <is>
          <t>9 Months Ended</t>
        </is>
      </c>
    </row>
    <row r="2">
      <c r="B2" s="2" t="inlineStr">
        <is>
          <t>Sep. 30, 2023 USD ($)</t>
        </is>
      </c>
    </row>
    <row r="3">
      <c r="A3" s="3" t="inlineStr">
        <is>
          <t>Schedule of notes payable – related parties activity [Abstract]</t>
        </is>
      </c>
      <c r="B3" s="4" t="inlineStr">
        <is>
          <t xml:space="preserve"> </t>
        </is>
      </c>
    </row>
    <row r="4">
      <c r="A4" s="4" t="inlineStr">
        <is>
          <t>Balance at December 31, 2022</t>
        </is>
      </c>
      <c r="B4" s="6" t="n">
        <v>1114418</v>
      </c>
    </row>
    <row r="5">
      <c r="A5" s="4" t="inlineStr">
        <is>
          <t>Repayments of principal</t>
        </is>
      </c>
      <c r="B5" s="5" t="n">
        <v>-627639</v>
      </c>
    </row>
    <row r="6">
      <c r="A6" s="4" t="inlineStr">
        <is>
          <t>Balance at September 30, 2023</t>
        </is>
      </c>
      <c r="B6" s="6" t="n">
        <v>48677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s)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units authorized</t>
        </is>
      </c>
      <c r="B3" s="5" t="n">
        <v>100000000</v>
      </c>
      <c r="C3" s="5" t="n">
        <v>100000000</v>
      </c>
    </row>
    <row r="4">
      <c r="A4" s="4" t="inlineStr">
        <is>
          <t>Common units issued</t>
        </is>
      </c>
      <c r="B4" s="5" t="n">
        <v>88804035</v>
      </c>
      <c r="C4" s="5" t="n">
        <v>88804035</v>
      </c>
    </row>
    <row r="5">
      <c r="A5" s="4" t="inlineStr">
        <is>
          <t>Common units outstanding</t>
        </is>
      </c>
      <c r="B5" s="5" t="n">
        <v>88804035</v>
      </c>
      <c r="C5" s="5" t="n">
        <v>88804035</v>
      </c>
    </row>
    <row r="6">
      <c r="A6" s="4" t="inlineStr">
        <is>
          <t>Common units to be issued</t>
        </is>
      </c>
      <c r="B6" s="5" t="n">
        <v>578723</v>
      </c>
      <c r="C6" s="5" t="n">
        <v>5787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49"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Convertible Notes Payable (Details) - USD ($)</t>
        </is>
      </c>
      <c r="C1" s="2" t="inlineStr">
        <is>
          <t>1 Months Ended</t>
        </is>
      </c>
      <c r="D1" s="2" t="inlineStr">
        <is>
          <t>3 Months Ended</t>
        </is>
      </c>
      <c r="F1" s="2" t="inlineStr">
        <is>
          <t>9 Months Ended</t>
        </is>
      </c>
    </row>
    <row r="2">
      <c r="B2" s="2" t="inlineStr">
        <is>
          <t>Mar. 31, 2022</t>
        </is>
      </c>
      <c r="C2" s="2" t="inlineStr">
        <is>
          <t>Mar. 31, 2023</t>
        </is>
      </c>
      <c r="D2" s="2" t="inlineStr">
        <is>
          <t>Sep. 30, 2023</t>
        </is>
      </c>
      <c r="E2" s="2" t="inlineStr">
        <is>
          <t>Sep. 30, 2022</t>
        </is>
      </c>
      <c r="F2" s="2" t="inlineStr">
        <is>
          <t>Sep. 30, 2023</t>
        </is>
      </c>
      <c r="G2" s="2" t="inlineStr">
        <is>
          <t>Sep. 30, 2022</t>
        </is>
      </c>
      <c r="H2" s="2" t="inlineStr">
        <is>
          <t>Dec. 31, 2022</t>
        </is>
      </c>
      <c r="I2" s="2" t="inlineStr">
        <is>
          <t>Feb. 20, 2019</t>
        </is>
      </c>
      <c r="J2" s="2" t="inlineStr">
        <is>
          <t>Feb. 19, 2019</t>
        </is>
      </c>
      <c r="K2" s="2" t="inlineStr">
        <is>
          <t>Feb. 15, 2019</t>
        </is>
      </c>
    </row>
    <row r="3">
      <c r="A3" s="3" t="inlineStr">
        <is>
          <t>Convertible 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tes payable balance amount</t>
        </is>
      </c>
      <c r="B4" s="4" t="inlineStr">
        <is>
          <t xml:space="preserve"> </t>
        </is>
      </c>
      <c r="C4" s="4" t="inlineStr">
        <is>
          <t xml:space="preserve"> </t>
        </is>
      </c>
      <c r="D4" s="6" t="n">
        <v>486779</v>
      </c>
      <c r="E4" s="4" t="inlineStr">
        <is>
          <t xml:space="preserve"> </t>
        </is>
      </c>
      <c r="F4" s="6" t="n">
        <v>486779</v>
      </c>
      <c r="G4" s="4" t="inlineStr">
        <is>
          <t xml:space="preserve"> </t>
        </is>
      </c>
      <c r="H4" s="6" t="n">
        <v>1114418</v>
      </c>
      <c r="I4" s="4" t="inlineStr">
        <is>
          <t xml:space="preserve"> </t>
        </is>
      </c>
      <c r="J4" s="4" t="inlineStr">
        <is>
          <t xml:space="preserve"> </t>
        </is>
      </c>
      <c r="K4" s="4" t="inlineStr">
        <is>
          <t xml:space="preserve"> </t>
        </is>
      </c>
    </row>
    <row r="5">
      <c r="A5" s="4" t="inlineStr">
        <is>
          <t>Interest expense</t>
        </is>
      </c>
      <c r="B5" s="4" t="inlineStr">
        <is>
          <t xml:space="preserve"> </t>
        </is>
      </c>
      <c r="C5" s="4" t="inlineStr">
        <is>
          <t xml:space="preserve"> </t>
        </is>
      </c>
      <c r="D5" s="5" t="n">
        <v>65003</v>
      </c>
      <c r="E5" s="6" t="n">
        <v>82287</v>
      </c>
      <c r="F5" s="5" t="n">
        <v>213431</v>
      </c>
      <c r="G5" s="6" t="n">
        <v>282096</v>
      </c>
      <c r="H5" s="4" t="inlineStr">
        <is>
          <t xml:space="preserve"> </t>
        </is>
      </c>
      <c r="I5" s="4" t="inlineStr">
        <is>
          <t xml:space="preserve"> </t>
        </is>
      </c>
      <c r="J5" s="4" t="inlineStr">
        <is>
          <t xml:space="preserve"> </t>
        </is>
      </c>
      <c r="K5" s="4" t="inlineStr">
        <is>
          <t xml:space="preserve"> </t>
        </is>
      </c>
    </row>
    <row r="6">
      <c r="A6" s="4" t="inlineStr">
        <is>
          <t>Convertible note payable</t>
        </is>
      </c>
      <c r="B6" s="4" t="inlineStr">
        <is>
          <t xml:space="preserve"> </t>
        </is>
      </c>
      <c r="C6" s="4" t="inlineStr">
        <is>
          <t xml:space="preserve"> </t>
        </is>
      </c>
      <c r="D6" s="6" t="n">
        <v>453957</v>
      </c>
      <c r="E6" s="4" t="inlineStr">
        <is>
          <t xml:space="preserve"> </t>
        </is>
      </c>
      <c r="F6" s="6" t="n">
        <v>453957</v>
      </c>
      <c r="G6" s="4" t="inlineStr">
        <is>
          <t xml:space="preserve"> </t>
        </is>
      </c>
      <c r="H6" s="5" t="n">
        <v>834960</v>
      </c>
      <c r="I6" s="4" t="inlineStr">
        <is>
          <t xml:space="preserve"> </t>
        </is>
      </c>
      <c r="J6" s="4" t="inlineStr">
        <is>
          <t xml:space="preserve"> </t>
        </is>
      </c>
      <c r="K6" s="4" t="inlineStr">
        <is>
          <t xml:space="preserve"> </t>
        </is>
      </c>
    </row>
    <row r="7">
      <c r="A7" s="4" t="inlineStr">
        <is>
          <t>Brikor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nvertible Notes Payable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00000</v>
      </c>
    </row>
    <row r="10">
      <c r="A10" s="4" t="inlineStr">
        <is>
          <t>Debt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0.18</v>
      </c>
    </row>
    <row r="11">
      <c r="A11" s="4" t="inlineStr">
        <is>
          <t>Conversion per share (in Dollars per share)</t>
        </is>
      </c>
      <c r="B11" s="4" t="inlineStr">
        <is>
          <t xml:space="preserve"> </t>
        </is>
      </c>
      <c r="C11" s="4" t="inlineStr">
        <is>
          <t xml:space="preserve"> </t>
        </is>
      </c>
      <c r="D11" s="10" t="n">
        <v>0.1</v>
      </c>
      <c r="E11" s="4" t="inlineStr">
        <is>
          <t xml:space="preserve"> </t>
        </is>
      </c>
      <c r="F11" s="10" t="n">
        <v>0.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yments of principal</t>
        </is>
      </c>
      <c r="B12" s="6" t="n">
        <v>186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nnual interest rate percentage</t>
        </is>
      </c>
      <c r="B13" s="9" t="n">
        <v>0.26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tes payable balance amount</t>
        </is>
      </c>
      <c r="B14" s="4" t="inlineStr">
        <is>
          <t xml:space="preserve"> </t>
        </is>
      </c>
      <c r="C14" s="4" t="inlineStr">
        <is>
          <t xml:space="preserve"> </t>
        </is>
      </c>
      <c r="D14" s="6" t="n">
        <v>114461</v>
      </c>
      <c r="E14" s="4" t="inlineStr">
        <is>
          <t xml:space="preserve"> </t>
        </is>
      </c>
      <c r="F14" s="6" t="n">
        <v>114461</v>
      </c>
      <c r="G14" s="4" t="inlineStr">
        <is>
          <t xml:space="preserve"> </t>
        </is>
      </c>
      <c r="H14" s="5" t="n">
        <v>158527</v>
      </c>
      <c r="I14" s="4" t="inlineStr">
        <is>
          <t xml:space="preserve"> </t>
        </is>
      </c>
      <c r="J14" s="4" t="inlineStr">
        <is>
          <t xml:space="preserve"> </t>
        </is>
      </c>
      <c r="K14" s="4" t="inlineStr">
        <is>
          <t xml:space="preserve"> </t>
        </is>
      </c>
    </row>
    <row r="15">
      <c r="A15" s="4" t="inlineStr">
        <is>
          <t>Interest expense</t>
        </is>
      </c>
      <c r="B15" s="4" t="inlineStr">
        <is>
          <t xml:space="preserve"> </t>
        </is>
      </c>
      <c r="C15" s="4" t="inlineStr">
        <is>
          <t xml:space="preserve"> </t>
        </is>
      </c>
      <c r="D15" s="6" t="n">
        <v>7472</v>
      </c>
      <c r="E15" s="5" t="n">
        <v>11851</v>
      </c>
      <c r="F15" s="6" t="n">
        <v>26598</v>
      </c>
      <c r="G15" s="5" t="n">
        <v>42385</v>
      </c>
      <c r="H15" s="4" t="inlineStr">
        <is>
          <t xml:space="preserve"> </t>
        </is>
      </c>
      <c r="I15" s="4" t="inlineStr">
        <is>
          <t xml:space="preserve"> </t>
        </is>
      </c>
      <c r="J15" s="4" t="inlineStr">
        <is>
          <t xml:space="preserve"> </t>
        </is>
      </c>
      <c r="K15" s="4" t="inlineStr">
        <is>
          <t xml:space="preserve"> </t>
        </is>
      </c>
    </row>
    <row r="16">
      <c r="A16" s="4" t="inlineStr">
        <is>
          <t>Daiagi and Daiagi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nvertible Notes Payable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00000</v>
      </c>
    </row>
    <row r="19">
      <c r="A19" s="4" t="inlineStr">
        <is>
          <t>Debt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0.18</v>
      </c>
    </row>
    <row r="20">
      <c r="A20" s="4" t="inlineStr">
        <is>
          <t>Conversion per share (in Dollars per share)</t>
        </is>
      </c>
      <c r="B20" s="4" t="inlineStr">
        <is>
          <t xml:space="preserve"> </t>
        </is>
      </c>
      <c r="C20" s="4" t="inlineStr">
        <is>
          <t xml:space="preserve"> </t>
        </is>
      </c>
      <c r="D20" s="10" t="n">
        <v>0.1</v>
      </c>
      <c r="E20" s="4" t="inlineStr">
        <is>
          <t xml:space="preserve"> </t>
        </is>
      </c>
      <c r="F20" s="10" t="n">
        <v>0.1</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ments of principal</t>
        </is>
      </c>
      <c r="B21" s="6" t="n">
        <v>186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nnual interest rate percentage</t>
        </is>
      </c>
      <c r="B22" s="9" t="n">
        <v>0.26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expense</t>
        </is>
      </c>
      <c r="B23" s="4" t="inlineStr">
        <is>
          <t xml:space="preserve"> </t>
        </is>
      </c>
      <c r="C23" s="4" t="inlineStr">
        <is>
          <t xml:space="preserve"> </t>
        </is>
      </c>
      <c r="D23" s="6" t="n">
        <v>3874</v>
      </c>
      <c r="E23" s="5" t="n">
        <v>11788</v>
      </c>
      <c r="F23" s="6" t="n">
        <v>26374</v>
      </c>
      <c r="G23" s="5" t="n">
        <v>39903</v>
      </c>
      <c r="H23" s="4" t="inlineStr">
        <is>
          <t xml:space="preserve"> </t>
        </is>
      </c>
      <c r="I23" s="4" t="inlineStr">
        <is>
          <t xml:space="preserve"> </t>
        </is>
      </c>
      <c r="J23" s="4" t="inlineStr">
        <is>
          <t xml:space="preserve"> </t>
        </is>
      </c>
      <c r="K23" s="4" t="inlineStr">
        <is>
          <t xml:space="preserve"> </t>
        </is>
      </c>
    </row>
    <row r="24">
      <c r="A24" s="4" t="inlineStr">
        <is>
          <t>Notes payable balance</t>
        </is>
      </c>
      <c r="B24" s="4" t="inlineStr">
        <is>
          <t xml:space="preserve"> </t>
        </is>
      </c>
      <c r="C24" s="4" t="inlineStr">
        <is>
          <t xml:space="preserve"> </t>
        </is>
      </c>
      <c r="D24" s="6" t="n">
        <v>113183</v>
      </c>
      <c r="E24" s="4" t="inlineStr">
        <is>
          <t xml:space="preserve"> </t>
        </is>
      </c>
      <c r="F24" s="6" t="n">
        <v>113183</v>
      </c>
      <c r="G24" s="4" t="inlineStr">
        <is>
          <t xml:space="preserve"> </t>
        </is>
      </c>
      <c r="H24" s="5" t="n">
        <v>157473</v>
      </c>
      <c r="I24" s="4" t="inlineStr">
        <is>
          <t xml:space="preserve"> </t>
        </is>
      </c>
      <c r="J24" s="4" t="inlineStr">
        <is>
          <t xml:space="preserve"> </t>
        </is>
      </c>
      <c r="K24" s="4" t="inlineStr">
        <is>
          <t xml:space="preserve"> </t>
        </is>
      </c>
    </row>
    <row r="25">
      <c r="A25" s="4" t="inlineStr">
        <is>
          <t>Amber Investments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nvertible Notes Payable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00000</v>
      </c>
    </row>
    <row r="28">
      <c r="A28" s="4" t="inlineStr">
        <is>
          <t>Debt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0.18</v>
      </c>
    </row>
    <row r="29">
      <c r="A29" s="4" t="inlineStr">
        <is>
          <t>Conversion per share (in Dollars per share)</t>
        </is>
      </c>
      <c r="B29" s="4" t="inlineStr">
        <is>
          <t xml:space="preserve"> </t>
        </is>
      </c>
      <c r="C29" s="4" t="inlineStr">
        <is>
          <t xml:space="preserve"> </t>
        </is>
      </c>
      <c r="D29" s="10" t="n">
        <v>0.1</v>
      </c>
      <c r="E29" s="4" t="inlineStr">
        <is>
          <t xml:space="preserve"> </t>
        </is>
      </c>
      <c r="F29" s="10" t="n">
        <v>0.1</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nnual interest rate percentage</t>
        </is>
      </c>
      <c r="B30" s="9" t="n">
        <v>0.26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otes payable balance amount</t>
        </is>
      </c>
      <c r="B31" s="4" t="inlineStr">
        <is>
          <t xml:space="preserve"> </t>
        </is>
      </c>
      <c r="C31" s="4" t="inlineStr">
        <is>
          <t xml:space="preserve"> </t>
        </is>
      </c>
      <c r="D31" s="6" t="n">
        <v>113183</v>
      </c>
      <c r="E31" s="4" t="inlineStr">
        <is>
          <t xml:space="preserve"> </t>
        </is>
      </c>
      <c r="F31" s="6" t="n">
        <v>113183</v>
      </c>
      <c r="G31" s="4" t="inlineStr">
        <is>
          <t xml:space="preserve"> </t>
        </is>
      </c>
      <c r="H31" s="5" t="n">
        <v>158257</v>
      </c>
      <c r="I31" s="4" t="inlineStr">
        <is>
          <t xml:space="preserve"> </t>
        </is>
      </c>
      <c r="J31" s="4" t="inlineStr">
        <is>
          <t xml:space="preserve"> </t>
        </is>
      </c>
      <c r="K31" s="4" t="inlineStr">
        <is>
          <t xml:space="preserve"> </t>
        </is>
      </c>
    </row>
    <row r="32">
      <c r="A32" s="4" t="inlineStr">
        <is>
          <t>Interest expense</t>
        </is>
      </c>
      <c r="B32" s="4" t="inlineStr">
        <is>
          <t xml:space="preserve"> </t>
        </is>
      </c>
      <c r="C32" s="4" t="inlineStr">
        <is>
          <t xml:space="preserve"> </t>
        </is>
      </c>
      <c r="D32" s="6" t="n">
        <v>8054</v>
      </c>
      <c r="E32" s="5" t="n">
        <v>11788</v>
      </c>
      <c r="F32" s="6" t="n">
        <v>27180</v>
      </c>
      <c r="G32" s="5" t="n">
        <v>41403</v>
      </c>
      <c r="H32" s="4" t="inlineStr">
        <is>
          <t xml:space="preserve"> </t>
        </is>
      </c>
      <c r="I32" s="4" t="inlineStr">
        <is>
          <t xml:space="preserve"> </t>
        </is>
      </c>
      <c r="J32" s="4" t="inlineStr">
        <is>
          <t xml:space="preserve"> </t>
        </is>
      </c>
      <c r="K32" s="4" t="inlineStr">
        <is>
          <t xml:space="preserve"> </t>
        </is>
      </c>
    </row>
    <row r="33">
      <c r="A33" s="4" t="inlineStr">
        <is>
          <t>Convertible note payable</t>
        </is>
      </c>
      <c r="B33" s="6" t="n">
        <v>186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K &amp; S Pride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nvertible Notes Payable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00000</v>
      </c>
      <c r="K36" s="4" t="inlineStr">
        <is>
          <t xml:space="preserve"> </t>
        </is>
      </c>
    </row>
    <row r="37">
      <c r="A37" s="4" t="inlineStr">
        <is>
          <t>Debt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0.18</v>
      </c>
      <c r="K37" s="4" t="inlineStr">
        <is>
          <t xml:space="preserve"> </t>
        </is>
      </c>
    </row>
    <row r="38">
      <c r="A38" s="4" t="inlineStr">
        <is>
          <t>Conversion per share (in Dollars per share)</t>
        </is>
      </c>
      <c r="B38" s="4" t="inlineStr">
        <is>
          <t xml:space="preserve"> </t>
        </is>
      </c>
      <c r="C38" s="4" t="inlineStr">
        <is>
          <t xml:space="preserve"> </t>
        </is>
      </c>
      <c r="D38" s="10" t="n">
        <v>0.1</v>
      </c>
      <c r="E38" s="4" t="inlineStr">
        <is>
          <t xml:space="preserve"> </t>
        </is>
      </c>
      <c r="F38" s="10" t="n">
        <v>0.1</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ayments of principal</t>
        </is>
      </c>
      <c r="B39" s="6" t="n">
        <v>186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nnual interest rate percentage</t>
        </is>
      </c>
      <c r="B40" s="9" t="n">
        <v>0.26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otes payable balance amount</t>
        </is>
      </c>
      <c r="B41" s="6" t="n">
        <v>115733</v>
      </c>
      <c r="C41" s="4" t="inlineStr">
        <is>
          <t xml:space="preserve"> </t>
        </is>
      </c>
      <c r="D41" s="4" t="inlineStr">
        <is>
          <t xml:space="preserve"> </t>
        </is>
      </c>
      <c r="E41" s="4" t="inlineStr">
        <is>
          <t xml:space="preserve"> </t>
        </is>
      </c>
      <c r="F41" s="4" t="inlineStr">
        <is>
          <t xml:space="preserve"> </t>
        </is>
      </c>
      <c r="G41" s="4" t="inlineStr">
        <is>
          <t xml:space="preserve"> </t>
        </is>
      </c>
      <c r="H41" s="5" t="n">
        <v>159576</v>
      </c>
      <c r="I41" s="4" t="inlineStr">
        <is>
          <t xml:space="preserve"> </t>
        </is>
      </c>
      <c r="J41" s="4" t="inlineStr">
        <is>
          <t xml:space="preserve"> </t>
        </is>
      </c>
      <c r="K41" s="4" t="inlineStr">
        <is>
          <t xml:space="preserve"> </t>
        </is>
      </c>
    </row>
    <row r="42">
      <c r="A42" s="4" t="inlineStr">
        <is>
          <t>Interest expense</t>
        </is>
      </c>
      <c r="B42" s="4" t="inlineStr">
        <is>
          <t xml:space="preserve"> </t>
        </is>
      </c>
      <c r="C42" s="4" t="inlineStr">
        <is>
          <t xml:space="preserve"> </t>
        </is>
      </c>
      <c r="D42" s="4" t="inlineStr">
        <is>
          <t xml:space="preserve"> </t>
        </is>
      </c>
      <c r="E42" s="4" t="inlineStr">
        <is>
          <t xml:space="preserve"> </t>
        </is>
      </c>
      <c r="F42" s="6" t="n">
        <v>26821</v>
      </c>
      <c r="G42" s="5" t="n">
        <v>39026</v>
      </c>
      <c r="H42" s="4" t="inlineStr">
        <is>
          <t xml:space="preserve"> </t>
        </is>
      </c>
      <c r="I42" s="4" t="inlineStr">
        <is>
          <t xml:space="preserve"> </t>
        </is>
      </c>
      <c r="J42" s="4" t="inlineStr">
        <is>
          <t xml:space="preserve"> </t>
        </is>
      </c>
      <c r="K42" s="4" t="inlineStr">
        <is>
          <t xml:space="preserve"> </t>
        </is>
      </c>
    </row>
    <row r="43">
      <c r="A43" s="4" t="inlineStr">
        <is>
          <t>Interest expense</t>
        </is>
      </c>
      <c r="B43" s="4" t="inlineStr">
        <is>
          <t xml:space="preserve"> </t>
        </is>
      </c>
      <c r="C43" s="4" t="inlineStr">
        <is>
          <t xml:space="preserve"> </t>
        </is>
      </c>
      <c r="D43" s="6" t="n">
        <v>7548</v>
      </c>
      <c r="E43" s="5" t="n">
        <v>1091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urplus Depot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onvertible Notes Payable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00000</v>
      </c>
      <c r="J46" s="4" t="inlineStr">
        <is>
          <t xml:space="preserve"> </t>
        </is>
      </c>
      <c r="K46" s="4" t="inlineStr">
        <is>
          <t xml:space="preserve"> </t>
        </is>
      </c>
    </row>
    <row r="47">
      <c r="A47" s="4" t="inlineStr">
        <is>
          <t>Conversion per share (in Dollars per share)</t>
        </is>
      </c>
      <c r="B47" s="4" t="inlineStr">
        <is>
          <t xml:space="preserve"> </t>
        </is>
      </c>
      <c r="C47" s="4" t="inlineStr">
        <is>
          <t xml:space="preserve"> </t>
        </is>
      </c>
      <c r="D47" s="10" t="n">
        <v>0.1</v>
      </c>
      <c r="E47" s="4" t="inlineStr">
        <is>
          <t xml:space="preserve"> </t>
        </is>
      </c>
      <c r="F47" s="10" t="n">
        <v>0.1</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ayments of principal</t>
        </is>
      </c>
      <c r="B48" s="4" t="inlineStr">
        <is>
          <t xml:space="preserve"> </t>
        </is>
      </c>
      <c r="C48" s="6" t="n">
        <v>186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nnual interest rate percentage</t>
        </is>
      </c>
      <c r="B49" s="4" t="inlineStr">
        <is>
          <t xml:space="preserve"> </t>
        </is>
      </c>
      <c r="C49" s="9" t="n">
        <v>0.26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erest expense</t>
        </is>
      </c>
      <c r="B50" s="4" t="inlineStr">
        <is>
          <t xml:space="preserve"> </t>
        </is>
      </c>
      <c r="C50" s="4" t="inlineStr">
        <is>
          <t xml:space="preserve"> </t>
        </is>
      </c>
      <c r="D50" s="6" t="n">
        <v>7472</v>
      </c>
      <c r="E50" s="6" t="n">
        <v>11788</v>
      </c>
      <c r="F50" s="6" t="n">
        <v>26598</v>
      </c>
      <c r="G50" s="6" t="n">
        <v>39903</v>
      </c>
      <c r="H50" s="4" t="inlineStr">
        <is>
          <t xml:space="preserve"> </t>
        </is>
      </c>
      <c r="I50" s="4" t="inlineStr">
        <is>
          <t xml:space="preserve"> </t>
        </is>
      </c>
      <c r="J50" s="4" t="inlineStr">
        <is>
          <t xml:space="preserve"> </t>
        </is>
      </c>
      <c r="K50" s="4" t="inlineStr">
        <is>
          <t xml:space="preserve"> </t>
        </is>
      </c>
    </row>
    <row r="51">
      <c r="A51" s="4" t="inlineStr">
        <is>
          <t>Annual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0.18</v>
      </c>
      <c r="J51" s="4" t="inlineStr">
        <is>
          <t xml:space="preserve"> </t>
        </is>
      </c>
      <c r="K51" s="4" t="inlineStr">
        <is>
          <t xml:space="preserve"> </t>
        </is>
      </c>
    </row>
    <row r="52">
      <c r="A52" s="4" t="inlineStr">
        <is>
          <t>Surplus Depot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onvertible Notes Payable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otes payable balance amount</t>
        </is>
      </c>
      <c r="B54" s="4" t="inlineStr">
        <is>
          <t xml:space="preserve"> </t>
        </is>
      </c>
      <c r="C54" s="4" t="inlineStr">
        <is>
          <t xml:space="preserve"> </t>
        </is>
      </c>
      <c r="D54" s="6" t="n">
        <v>114461</v>
      </c>
      <c r="E54" s="4" t="inlineStr">
        <is>
          <t xml:space="preserve"> </t>
        </is>
      </c>
      <c r="F54" s="6" t="n">
        <v>114461</v>
      </c>
      <c r="G54" s="4" t="inlineStr">
        <is>
          <t xml:space="preserve"> </t>
        </is>
      </c>
      <c r="H54" s="6" t="n">
        <v>159576</v>
      </c>
      <c r="I54" s="4" t="inlineStr">
        <is>
          <t xml:space="preserve"> </t>
        </is>
      </c>
      <c r="J54" s="4" t="inlineStr">
        <is>
          <t xml:space="preserve"> </t>
        </is>
      </c>
      <c r="K54" s="4" t="inlineStr">
        <is>
          <t xml:space="preserve"> </t>
        </is>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Partners’ Capital (Deficit) (Details) - USD ($)</t>
        </is>
      </c>
      <c r="B1" s="2" t="inlineStr">
        <is>
          <t>9 Months Ended</t>
        </is>
      </c>
    </row>
    <row r="2">
      <c r="B2" s="2" t="inlineStr">
        <is>
          <t>Sep. 30, 2023</t>
        </is>
      </c>
      <c r="C2" s="2" t="inlineStr">
        <is>
          <t>Dec. 31, 2022</t>
        </is>
      </c>
      <c r="D2" s="2" t="inlineStr">
        <is>
          <t>Feb. 19, 2020</t>
        </is>
      </c>
    </row>
    <row r="3">
      <c r="A3" s="3" t="inlineStr">
        <is>
          <t>Partners’ Capital (Deficit) (Details) [Line Items]</t>
        </is>
      </c>
      <c r="B3" s="4" t="inlineStr">
        <is>
          <t xml:space="preserve"> </t>
        </is>
      </c>
      <c r="C3" s="4" t="inlineStr">
        <is>
          <t xml:space="preserve"> </t>
        </is>
      </c>
      <c r="D3" s="4" t="inlineStr">
        <is>
          <t xml:space="preserve"> </t>
        </is>
      </c>
    </row>
    <row r="4">
      <c r="A4" s="4" t="inlineStr">
        <is>
          <t>Common units issued (in Shares)</t>
        </is>
      </c>
      <c r="B4" s="5" t="n">
        <v>88804035</v>
      </c>
      <c r="C4" s="5" t="n">
        <v>88804035</v>
      </c>
      <c r="D4" s="4" t="inlineStr">
        <is>
          <t xml:space="preserve"> </t>
        </is>
      </c>
    </row>
    <row r="5">
      <c r="A5" s="4" t="inlineStr">
        <is>
          <t>Common units to be issued (in Shares)</t>
        </is>
      </c>
      <c r="B5" s="5" t="n">
        <v>578723</v>
      </c>
      <c r="C5" s="5" t="n">
        <v>578723</v>
      </c>
      <c r="D5" s="4" t="inlineStr">
        <is>
          <t xml:space="preserve"> </t>
        </is>
      </c>
    </row>
    <row r="6">
      <c r="A6" s="4" t="inlineStr">
        <is>
          <t>Beneficial ownership percentage</t>
        </is>
      </c>
      <c r="B6" s="9" t="n">
        <v>0.0499</v>
      </c>
      <c r="C6" s="4" t="inlineStr">
        <is>
          <t xml:space="preserve"> </t>
        </is>
      </c>
      <c r="D6" s="4" t="inlineStr">
        <is>
          <t xml:space="preserve"> </t>
        </is>
      </c>
    </row>
    <row r="7">
      <c r="A7" s="4" t="inlineStr">
        <is>
          <t>Aggregate purchase price (in Dollars)</t>
        </is>
      </c>
      <c r="B7" s="4" t="inlineStr">
        <is>
          <t xml:space="preserve"> </t>
        </is>
      </c>
      <c r="C7" s="4" t="inlineStr">
        <is>
          <t xml:space="preserve"> </t>
        </is>
      </c>
      <c r="D7" s="6" t="n">
        <v>5000000</v>
      </c>
    </row>
    <row r="8">
      <c r="A8" s="4" t="inlineStr">
        <is>
          <t>Average daily volume weighted average price</t>
        </is>
      </c>
      <c r="B8" s="8" t="n">
        <v>0.85</v>
      </c>
      <c r="C8" s="4" t="inlineStr">
        <is>
          <t xml:space="preserve"> </t>
        </is>
      </c>
      <c r="D8" s="4" t="inlineStr">
        <is>
          <t xml:space="preserve"> </t>
        </is>
      </c>
    </row>
    <row r="9">
      <c r="A9" s="4" t="inlineStr">
        <is>
          <t>Aggregate value (in Dollars)</t>
        </is>
      </c>
      <c r="B9" s="6" t="n">
        <v>25000</v>
      </c>
      <c r="C9" s="4" t="inlineStr">
        <is>
          <t xml:space="preserve"> </t>
        </is>
      </c>
      <c r="D9" s="4" t="inlineStr">
        <is>
          <t xml:space="preserve"> </t>
        </is>
      </c>
    </row>
    <row r="10">
      <c r="A10" s="4" t="inlineStr">
        <is>
          <t>Average daily trading value</t>
        </is>
      </c>
      <c r="B10" s="8" t="n">
        <v>1.5</v>
      </c>
      <c r="C10" s="4" t="inlineStr">
        <is>
          <t xml:space="preserve"> </t>
        </is>
      </c>
      <c r="D10" s="4" t="inlineStr">
        <is>
          <t xml:space="preserve"> </t>
        </is>
      </c>
    </row>
    <row r="11">
      <c r="A11" s="4" t="inlineStr">
        <is>
          <t>Percentage of issued and outstanding shares</t>
        </is>
      </c>
      <c r="B11" s="9" t="n">
        <v>0.0499</v>
      </c>
      <c r="C11" s="4" t="inlineStr">
        <is>
          <t xml:space="preserve"> </t>
        </is>
      </c>
      <c r="D11" s="4" t="inlineStr">
        <is>
          <t xml:space="preserve"> </t>
        </is>
      </c>
    </row>
    <row r="12">
      <c r="A12" s="4" t="inlineStr">
        <is>
          <t>Subsequent financing</t>
        </is>
      </c>
      <c r="B12" s="8" t="n">
        <v>0.5</v>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Partners’ Capital (Deficit) (Details) [Line Items]</t>
        </is>
      </c>
      <c r="B14" s="4" t="inlineStr">
        <is>
          <t xml:space="preserve"> </t>
        </is>
      </c>
      <c r="C14" s="4" t="inlineStr">
        <is>
          <t xml:space="preserve"> </t>
        </is>
      </c>
      <c r="D14" s="4" t="inlineStr">
        <is>
          <t xml:space="preserve"> </t>
        </is>
      </c>
    </row>
    <row r="15">
      <c r="A15" s="4" t="inlineStr">
        <is>
          <t>Aggregate value (in Dollars)</t>
        </is>
      </c>
      <c r="B15" s="6" t="n">
        <v>250000</v>
      </c>
      <c r="C15" s="4" t="inlineStr">
        <is>
          <t xml:space="preserve"> </t>
        </is>
      </c>
      <c r="D15" s="4" t="inlineStr">
        <is>
          <t xml:space="preserve"> </t>
        </is>
      </c>
    </row>
    <row r="16">
      <c r="A16" s="4" t="inlineStr">
        <is>
          <t>Class A Preferred Units [Member]</t>
        </is>
      </c>
      <c r="B16" s="4" t="inlineStr">
        <is>
          <t xml:space="preserve"> </t>
        </is>
      </c>
      <c r="C16" s="4" t="inlineStr">
        <is>
          <t xml:space="preserve"> </t>
        </is>
      </c>
      <c r="D16" s="4" t="inlineStr">
        <is>
          <t xml:space="preserve"> </t>
        </is>
      </c>
    </row>
    <row r="17">
      <c r="A17" s="3" t="inlineStr">
        <is>
          <t>Partners’ Capital (Deficit) (Details) [Line Items]</t>
        </is>
      </c>
      <c r="B17" s="4" t="inlineStr">
        <is>
          <t xml:space="preserve"> </t>
        </is>
      </c>
      <c r="C17" s="4" t="inlineStr">
        <is>
          <t xml:space="preserve"> </t>
        </is>
      </c>
      <c r="D17" s="4" t="inlineStr">
        <is>
          <t xml:space="preserve"> </t>
        </is>
      </c>
    </row>
    <row r="18">
      <c r="A18" s="4" t="inlineStr">
        <is>
          <t>Preferred stock shares authorized (in Shares)</t>
        </is>
      </c>
      <c r="B18" s="5" t="n">
        <v>1000000</v>
      </c>
      <c r="C18" s="4" t="inlineStr">
        <is>
          <t xml:space="preserve"> </t>
        </is>
      </c>
      <c r="D18" s="4" t="inlineStr">
        <is>
          <t xml:space="preserve"> </t>
        </is>
      </c>
    </row>
    <row r="19">
      <c r="A19" s="4" t="inlineStr">
        <is>
          <t>Class A preferred value (in Dollars per share)</t>
        </is>
      </c>
      <c r="B19" s="6" t="n">
        <v>2</v>
      </c>
      <c r="C19" s="4" t="inlineStr">
        <is>
          <t xml:space="preserve"> </t>
        </is>
      </c>
      <c r="D19" s="4" t="inlineStr">
        <is>
          <t xml:space="preserve"> </t>
        </is>
      </c>
    </row>
    <row r="20">
      <c r="A20" s="4" t="inlineStr">
        <is>
          <t>Annual dividend rate</t>
        </is>
      </c>
      <c r="B20" s="8" t="n">
        <v>0.08</v>
      </c>
      <c r="C20" s="4" t="inlineStr">
        <is>
          <t xml:space="preserve"> </t>
        </is>
      </c>
      <c r="D20" s="4" t="inlineStr">
        <is>
          <t xml:space="preserve"> </t>
        </is>
      </c>
    </row>
    <row r="21">
      <c r="A21" s="4" t="inlineStr">
        <is>
          <t>Monthly basis rate</t>
        </is>
      </c>
      <c r="B21" s="11" t="n">
        <v>0.006666</v>
      </c>
      <c r="C21" s="4" t="inlineStr">
        <is>
          <t xml:space="preserve"> </t>
        </is>
      </c>
      <c r="D21" s="4" t="inlineStr">
        <is>
          <t xml:space="preserve"> </t>
        </is>
      </c>
    </row>
    <row r="22">
      <c r="A22" s="4" t="inlineStr">
        <is>
          <t>Conversion Price</t>
        </is>
      </c>
      <c r="B22" s="8" t="n">
        <v>0.85</v>
      </c>
      <c r="C22" s="4" t="inlineStr">
        <is>
          <t xml:space="preserve"> </t>
        </is>
      </c>
      <c r="D22" s="4" t="inlineStr">
        <is>
          <t xml:space="preserve"> </t>
        </is>
      </c>
    </row>
    <row r="23">
      <c r="A23" s="4" t="inlineStr">
        <is>
          <t>Discount rate</t>
        </is>
      </c>
      <c r="B23" s="8" t="n">
        <v>0.15</v>
      </c>
      <c r="C23" s="4" t="inlineStr">
        <is>
          <t xml:space="preserve"> </t>
        </is>
      </c>
      <c r="D23" s="4" t="inlineStr">
        <is>
          <t xml:space="preserve"> </t>
        </is>
      </c>
    </row>
    <row r="24">
      <c r="A24" s="4" t="inlineStr">
        <is>
          <t>Convertible Debt [Member]</t>
        </is>
      </c>
      <c r="B24" s="4" t="inlineStr">
        <is>
          <t xml:space="preserve"> </t>
        </is>
      </c>
      <c r="C24" s="4" t="inlineStr">
        <is>
          <t xml:space="preserve"> </t>
        </is>
      </c>
      <c r="D24" s="4" t="inlineStr">
        <is>
          <t xml:space="preserve"> </t>
        </is>
      </c>
    </row>
    <row r="25">
      <c r="A25" s="3" t="inlineStr">
        <is>
          <t>Partners’ Capital (Deficit) (Details) [Line Items]</t>
        </is>
      </c>
      <c r="B25" s="4" t="inlineStr">
        <is>
          <t xml:space="preserve"> </t>
        </is>
      </c>
      <c r="C25" s="4" t="inlineStr">
        <is>
          <t xml:space="preserve"> </t>
        </is>
      </c>
      <c r="D25" s="4" t="inlineStr">
        <is>
          <t xml:space="preserve"> </t>
        </is>
      </c>
    </row>
    <row r="26">
      <c r="A26" s="4" t="inlineStr">
        <is>
          <t>Shares authorized (in Shares)</t>
        </is>
      </c>
      <c r="B26" s="5" t="n">
        <v>100000000</v>
      </c>
      <c r="C26" s="4" t="inlineStr">
        <is>
          <t xml:space="preserve"> </t>
        </is>
      </c>
      <c r="D2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57" customWidth="1" min="1" max="1"/>
    <col width="22" customWidth="1" min="2" max="2"/>
    <col width="25" customWidth="1" min="3" max="3"/>
    <col width="24" customWidth="1" min="4" max="4"/>
    <col width="22" customWidth="1" min="5" max="5"/>
    <col width="24" customWidth="1" min="6" max="6"/>
    <col width="22" customWidth="1" min="7" max="7"/>
    <col width="22" customWidth="1" min="8" max="8"/>
    <col width="16" customWidth="1" min="9" max="9"/>
  </cols>
  <sheetData>
    <row r="1">
      <c r="A1" s="1" t="inlineStr">
        <is>
          <t>Commitments and Contingencies (Details)</t>
        </is>
      </c>
      <c r="C1" s="2" t="inlineStr">
        <is>
          <t>1 Months Ended</t>
        </is>
      </c>
      <c r="D1" s="2" t="inlineStr">
        <is>
          <t>3 Months Ended</t>
        </is>
      </c>
      <c r="F1" s="2" t="inlineStr">
        <is>
          <t>9 Months Ended</t>
        </is>
      </c>
    </row>
    <row r="2">
      <c r="B2" s="2" t="inlineStr">
        <is>
          <t>Jan. 01, 2022 USD ($)</t>
        </is>
      </c>
      <c r="C2" s="2" t="inlineStr">
        <is>
          <t>Oct. 31, 2019 USD ($) m²</t>
        </is>
      </c>
      <c r="D2" s="2" t="inlineStr">
        <is>
          <t>Sep. 30, 2023 USD ($)</t>
        </is>
      </c>
      <c r="E2" s="2" t="inlineStr">
        <is>
          <t>Sep. 30, 2022 USD ($)</t>
        </is>
      </c>
      <c r="F2" s="2" t="inlineStr">
        <is>
          <t>Sep. 30, 2023 USD ($)</t>
        </is>
      </c>
      <c r="G2" s="2" t="inlineStr">
        <is>
          <t>Sep. 30, 2022 USD ($)</t>
        </is>
      </c>
      <c r="H2" s="2" t="inlineStr">
        <is>
          <t>Apr. 20, 2023 USD ($)</t>
        </is>
      </c>
      <c r="I2" s="2" t="inlineStr">
        <is>
          <t>May 19, 2022 m²</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onthly rent increased</t>
        </is>
      </c>
      <c r="B4" s="6" t="n">
        <v>15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ight to use asset</t>
        </is>
      </c>
      <c r="B5" s="4" t="inlineStr">
        <is>
          <t xml:space="preserve"> </t>
        </is>
      </c>
      <c r="C5" s="4" t="inlineStr">
        <is>
          <t xml:space="preserve"> </t>
        </is>
      </c>
      <c r="D5" s="4" t="inlineStr">
        <is>
          <t xml:space="preserve"> </t>
        </is>
      </c>
      <c r="E5" s="4" t="inlineStr">
        <is>
          <t xml:space="preserve"> </t>
        </is>
      </c>
      <c r="F5" s="6" t="n">
        <v>378426</v>
      </c>
      <c r="G5" s="4" t="inlineStr">
        <is>
          <t xml:space="preserve"> </t>
        </is>
      </c>
      <c r="H5" s="4" t="inlineStr">
        <is>
          <t xml:space="preserve"> </t>
        </is>
      </c>
      <c r="I5" s="4" t="inlineStr">
        <is>
          <t xml:space="preserve"> </t>
        </is>
      </c>
    </row>
    <row r="6">
      <c r="A6" s="4" t="inlineStr">
        <is>
          <t>Additional right of use assets and obligations</t>
        </is>
      </c>
      <c r="B6" s="4" t="inlineStr">
        <is>
          <t xml:space="preserve"> </t>
        </is>
      </c>
      <c r="C6" s="4" t="inlineStr">
        <is>
          <t xml:space="preserve"> </t>
        </is>
      </c>
      <c r="D6" s="4" t="inlineStr">
        <is>
          <t xml:space="preserve"> </t>
        </is>
      </c>
      <c r="E6" s="4" t="inlineStr">
        <is>
          <t xml:space="preserve"> </t>
        </is>
      </c>
      <c r="F6" s="6" t="n">
        <v>109993</v>
      </c>
      <c r="G6" s="4" t="inlineStr">
        <is>
          <t xml:space="preserve"> </t>
        </is>
      </c>
      <c r="H6" s="4" t="inlineStr">
        <is>
          <t xml:space="preserve"> </t>
        </is>
      </c>
      <c r="I6" s="4" t="inlineStr">
        <is>
          <t xml:space="preserve"> </t>
        </is>
      </c>
    </row>
    <row r="7">
      <c r="A7" s="4" t="inlineStr">
        <is>
          <t>Weighted average remaining lease term</t>
        </is>
      </c>
      <c r="B7" s="4" t="inlineStr">
        <is>
          <t xml:space="preserve"> </t>
        </is>
      </c>
      <c r="C7" s="4" t="inlineStr">
        <is>
          <t xml:space="preserve"> </t>
        </is>
      </c>
      <c r="D7" s="4" t="inlineStr">
        <is>
          <t>3 years 8 months 8 days</t>
        </is>
      </c>
      <c r="E7" s="4" t="inlineStr">
        <is>
          <t xml:space="preserve"> </t>
        </is>
      </c>
      <c r="F7" s="4" t="inlineStr">
        <is>
          <t>3 years 8 months 8 days</t>
        </is>
      </c>
      <c r="G7" s="4" t="inlineStr">
        <is>
          <t xml:space="preserve"> </t>
        </is>
      </c>
      <c r="H7" s="4" t="inlineStr">
        <is>
          <t xml:space="preserve"> </t>
        </is>
      </c>
      <c r="I7" s="4" t="inlineStr">
        <is>
          <t xml:space="preserve"> </t>
        </is>
      </c>
    </row>
    <row r="8">
      <c r="A8" s="4" t="inlineStr">
        <is>
          <t>Weighted average discount rate</t>
        </is>
      </c>
      <c r="B8" s="4" t="inlineStr">
        <is>
          <t xml:space="preserve"> </t>
        </is>
      </c>
      <c r="C8" s="4" t="inlineStr">
        <is>
          <t xml:space="preserve"> </t>
        </is>
      </c>
      <c r="D8" s="8" t="n">
        <v>0.14</v>
      </c>
      <c r="E8" s="4" t="inlineStr">
        <is>
          <t xml:space="preserve"> </t>
        </is>
      </c>
      <c r="F8" s="8" t="n">
        <v>0.14</v>
      </c>
      <c r="G8" s="4" t="inlineStr">
        <is>
          <t xml:space="preserve"> </t>
        </is>
      </c>
      <c r="H8" s="4" t="inlineStr">
        <is>
          <t xml:space="preserve"> </t>
        </is>
      </c>
      <c r="I8" s="4" t="inlineStr">
        <is>
          <t xml:space="preserve"> </t>
        </is>
      </c>
    </row>
    <row r="9">
      <c r="A9" s="4" t="inlineStr">
        <is>
          <t>Amortized right to use asset</t>
        </is>
      </c>
      <c r="B9" s="4" t="inlineStr">
        <is>
          <t xml:space="preserve"> </t>
        </is>
      </c>
      <c r="C9" s="4" t="inlineStr">
        <is>
          <t xml:space="preserve"> </t>
        </is>
      </c>
      <c r="D9" s="4" t="inlineStr">
        <is>
          <t xml:space="preserve"> </t>
        </is>
      </c>
      <c r="E9" s="4" t="inlineStr">
        <is>
          <t xml:space="preserve"> </t>
        </is>
      </c>
      <c r="F9" s="6" t="n">
        <v>20957</v>
      </c>
      <c r="G9" s="6" t="n">
        <v>63162</v>
      </c>
      <c r="H9" s="4" t="inlineStr">
        <is>
          <t xml:space="preserve"> </t>
        </is>
      </c>
      <c r="I9" s="4" t="inlineStr">
        <is>
          <t xml:space="preserve"> </t>
        </is>
      </c>
    </row>
    <row r="10">
      <c r="A10" s="4" t="inlineStr">
        <is>
          <t>Rent expense</t>
        </is>
      </c>
      <c r="B10" s="4" t="inlineStr">
        <is>
          <t xml:space="preserve"> </t>
        </is>
      </c>
      <c r="C10" s="4" t="inlineStr">
        <is>
          <t xml:space="preserve"> </t>
        </is>
      </c>
      <c r="D10" s="6" t="n">
        <v>17097</v>
      </c>
      <c r="E10" s="6" t="n">
        <v>16618</v>
      </c>
      <c r="F10" s="5" t="n">
        <v>50330</v>
      </c>
      <c r="G10" s="6" t="n">
        <v>127866</v>
      </c>
      <c r="H10" s="4" t="inlineStr">
        <is>
          <t xml:space="preserve"> </t>
        </is>
      </c>
      <c r="I10" s="4" t="inlineStr">
        <is>
          <t xml:space="preserve"> </t>
        </is>
      </c>
    </row>
    <row r="11">
      <c r="A11" s="4" t="inlineStr">
        <is>
          <t>Settlement legal fees</t>
        </is>
      </c>
      <c r="B11" s="4" t="inlineStr">
        <is>
          <t xml:space="preserve"> </t>
        </is>
      </c>
      <c r="C11" s="4" t="inlineStr">
        <is>
          <t xml:space="preserve"> </t>
        </is>
      </c>
      <c r="D11" s="4" t="inlineStr">
        <is>
          <t xml:space="preserve"> </t>
        </is>
      </c>
      <c r="E11" s="4" t="inlineStr">
        <is>
          <t xml:space="preserve"> </t>
        </is>
      </c>
      <c r="F11" s="5" t="n">
        <v>291544</v>
      </c>
      <c r="G11" s="4" t="inlineStr">
        <is>
          <t xml:space="preserve"> </t>
        </is>
      </c>
      <c r="H11" s="4" t="inlineStr">
        <is>
          <t xml:space="preserve"> </t>
        </is>
      </c>
      <c r="I11" s="4" t="inlineStr">
        <is>
          <t xml:space="preserve"> </t>
        </is>
      </c>
    </row>
    <row r="12">
      <c r="A12" s="4" t="inlineStr">
        <is>
          <t>Litigation Resolutio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paid</t>
        </is>
      </c>
      <c r="B14" s="4" t="inlineStr">
        <is>
          <t xml:space="preserve"> </t>
        </is>
      </c>
      <c r="C14" s="4" t="inlineStr">
        <is>
          <t xml:space="preserve"> </t>
        </is>
      </c>
      <c r="D14" s="5" t="n">
        <v>508126</v>
      </c>
      <c r="E14" s="4" t="inlineStr">
        <is>
          <t xml:space="preserve"> </t>
        </is>
      </c>
      <c r="F14" s="5" t="n">
        <v>508126</v>
      </c>
      <c r="G14" s="4" t="inlineStr">
        <is>
          <t xml:space="preserve"> </t>
        </is>
      </c>
      <c r="H14" s="6" t="n">
        <v>5300197</v>
      </c>
      <c r="I14" s="4" t="inlineStr">
        <is>
          <t xml:space="preserve"> </t>
        </is>
      </c>
    </row>
    <row r="15">
      <c r="A15" s="4" t="inlineStr">
        <is>
          <t>Legal Matt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paid</t>
        </is>
      </c>
      <c r="B17" s="4" t="inlineStr">
        <is>
          <t xml:space="preserve"> </t>
        </is>
      </c>
      <c r="C17" s="4" t="inlineStr">
        <is>
          <t xml:space="preserve"> </t>
        </is>
      </c>
      <c r="D17" s="6" t="n">
        <v>855492</v>
      </c>
      <c r="E17" s="4" t="inlineStr">
        <is>
          <t xml:space="preserve"> </t>
        </is>
      </c>
      <c r="F17" s="5" t="n">
        <v>855492</v>
      </c>
      <c r="G17" s="4" t="inlineStr">
        <is>
          <t xml:space="preserve"> </t>
        </is>
      </c>
      <c r="H17" s="4" t="inlineStr">
        <is>
          <t xml:space="preserve"> </t>
        </is>
      </c>
      <c r="I17" s="4" t="inlineStr">
        <is>
          <t xml:space="preserve"> </t>
        </is>
      </c>
    </row>
    <row r="18">
      <c r="A18" s="4" t="inlineStr">
        <is>
          <t>Warehouse and Office Space – 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mitments and Contingen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ase term</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ehouse store and office space (in Square Meters) | m²</t>
        </is>
      </c>
      <c r="B21" s="4" t="inlineStr">
        <is>
          <t xml:space="preserve"> </t>
        </is>
      </c>
      <c r="C21" s="5" t="n">
        <v>981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onthly lease payment</t>
        </is>
      </c>
      <c r="B22" s="4" t="inlineStr">
        <is>
          <t xml:space="preserve"> </t>
        </is>
      </c>
      <c r="C22" s="6" t="n">
        <v>111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rent increase annually</t>
        </is>
      </c>
      <c r="B23" s="8" t="n">
        <v>0.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ehouse and Office Spa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mmitments and Contingen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ease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5 years</t>
        </is>
      </c>
    </row>
    <row r="27">
      <c r="A27" s="4" t="inlineStr">
        <is>
          <t>Warehouse store and office space (in Square Meters) | m²</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100</v>
      </c>
    </row>
    <row r="28">
      <c r="A28" s="4" t="inlineStr">
        <is>
          <t>Monthly lease payment</t>
        </is>
      </c>
      <c r="B28" s="4" t="inlineStr">
        <is>
          <t xml:space="preserve"> </t>
        </is>
      </c>
      <c r="C28" s="4" t="inlineStr">
        <is>
          <t xml:space="preserve"> </t>
        </is>
      </c>
      <c r="D28" s="4" t="inlineStr">
        <is>
          <t xml:space="preserve"> </t>
        </is>
      </c>
      <c r="E28" s="4" t="inlineStr">
        <is>
          <t xml:space="preserve"> </t>
        </is>
      </c>
      <c r="F28" s="6" t="n">
        <v>3358</v>
      </c>
      <c r="G28" s="4" t="inlineStr">
        <is>
          <t xml:space="preserve"> </t>
        </is>
      </c>
      <c r="H28" s="4" t="inlineStr">
        <is>
          <t xml:space="preserve"> </t>
        </is>
      </c>
      <c r="I28" s="4" t="inlineStr">
        <is>
          <t xml:space="preserve"> </t>
        </is>
      </c>
    </row>
    <row r="29">
      <c r="A29" s="4" t="inlineStr">
        <is>
          <t>Percentage of rent increase annually</t>
        </is>
      </c>
      <c r="B29" s="4" t="inlineStr">
        <is>
          <t xml:space="preserve"> </t>
        </is>
      </c>
      <c r="C29" s="4" t="inlineStr">
        <is>
          <t xml:space="preserve"> </t>
        </is>
      </c>
      <c r="D29" s="4" t="inlineStr">
        <is>
          <t xml:space="preserve"> </t>
        </is>
      </c>
      <c r="E29" s="4" t="inlineStr">
        <is>
          <t xml:space="preserve"> </t>
        </is>
      </c>
      <c r="F29" s="8" t="n">
        <v>0.05</v>
      </c>
      <c r="G29" s="4" t="inlineStr">
        <is>
          <t xml:space="preserve"> </t>
        </is>
      </c>
      <c r="H29" s="4" t="inlineStr">
        <is>
          <t xml:space="preserve"> </t>
        </is>
      </c>
      <c r="I29" s="4" t="inlineStr">
        <is>
          <t xml:space="preserve"> </t>
        </is>
      </c>
    </row>
    <row r="30">
      <c r="A30" s="4" t="inlineStr">
        <is>
          <t>Right to use asset</t>
        </is>
      </c>
      <c r="B30" s="4" t="inlineStr">
        <is>
          <t xml:space="preserve"> </t>
        </is>
      </c>
      <c r="C30" s="4" t="inlineStr">
        <is>
          <t xml:space="preserve"> </t>
        </is>
      </c>
      <c r="D30" s="4" t="inlineStr">
        <is>
          <t xml:space="preserve"> </t>
        </is>
      </c>
      <c r="E30" s="4" t="inlineStr">
        <is>
          <t xml:space="preserve"> </t>
        </is>
      </c>
      <c r="F30" s="6" t="n">
        <v>157363</v>
      </c>
      <c r="G30" s="4" t="inlineStr">
        <is>
          <t xml:space="preserve"> </t>
        </is>
      </c>
      <c r="H30" s="4" t="inlineStr">
        <is>
          <t xml:space="preserve"> </t>
        </is>
      </c>
      <c r="I30" s="4" t="inlineStr">
        <is>
          <t xml:space="preserve"> </t>
        </is>
      </c>
    </row>
  </sheetData>
  <mergeCells count="3">
    <mergeCell ref="A1:A2"/>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Right-of-Use Assets - USD ($)</t>
        </is>
      </c>
      <c r="B1" s="2" t="inlineStr">
        <is>
          <t>Sep. 30, 2023</t>
        </is>
      </c>
      <c r="C1" s="2" t="inlineStr">
        <is>
          <t>Dec. 31, 2022</t>
        </is>
      </c>
    </row>
    <row r="2">
      <c r="A2" s="3" t="inlineStr">
        <is>
          <t>Schedule of Right of Use Assets [Abstract]</t>
        </is>
      </c>
      <c r="B2" s="4" t="inlineStr">
        <is>
          <t xml:space="preserve"> </t>
        </is>
      </c>
      <c r="C2" s="4" t="inlineStr">
        <is>
          <t xml:space="preserve"> </t>
        </is>
      </c>
    </row>
    <row r="3">
      <c r="A3" s="4" t="inlineStr">
        <is>
          <t>Warehouse and office lease right-of-use assets</t>
        </is>
      </c>
      <c r="B3" s="6" t="n">
        <v>157363</v>
      </c>
      <c r="C3" s="6" t="n">
        <v>157363</v>
      </c>
    </row>
    <row r="4">
      <c r="A4" s="4" t="inlineStr">
        <is>
          <t>Less: accumulated amortization</t>
        </is>
      </c>
      <c r="B4" s="5" t="n">
        <v>-34465</v>
      </c>
      <c r="C4" s="5" t="n">
        <v>-13508</v>
      </c>
    </row>
    <row r="5">
      <c r="A5" s="4" t="inlineStr">
        <is>
          <t>Right-of-use assets, net</t>
        </is>
      </c>
      <c r="B5" s="6" t="n">
        <v>122898</v>
      </c>
      <c r="C5" s="6" t="n">
        <v>1438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Operating Lease Liabilities Related to the ROU Assets - USD ($)</t>
        </is>
      </c>
      <c r="B1" s="2" t="inlineStr">
        <is>
          <t>Sep. 30, 2023</t>
        </is>
      </c>
      <c r="C1" s="2" t="inlineStr">
        <is>
          <t>Dec. 31, 2022</t>
        </is>
      </c>
    </row>
    <row r="2">
      <c r="A2" s="3" t="inlineStr">
        <is>
          <t>Schedule of Operating Lease Liabilities Related to the ROU Assets [Abstract]</t>
        </is>
      </c>
      <c r="B2" s="4" t="inlineStr">
        <is>
          <t xml:space="preserve"> </t>
        </is>
      </c>
      <c r="C2" s="4" t="inlineStr">
        <is>
          <t xml:space="preserve"> </t>
        </is>
      </c>
    </row>
    <row r="3">
      <c r="A3" s="4" t="inlineStr">
        <is>
          <t>Lease liabilities related to warehouse and office lease right-of-use assets</t>
        </is>
      </c>
      <c r="B3" s="6" t="n">
        <v>128059</v>
      </c>
      <c r="C3" s="6" t="n">
        <v>146325</v>
      </c>
    </row>
    <row r="4">
      <c r="A4" s="4" t="inlineStr">
        <is>
          <t>Less: current portion of lease liabilities</t>
        </is>
      </c>
      <c r="B4" s="5" t="n">
        <v>-26916</v>
      </c>
      <c r="C4" s="5" t="n">
        <v>-22354</v>
      </c>
    </row>
    <row r="5">
      <c r="A5" s="4" t="inlineStr">
        <is>
          <t>Lease liabilities, net of current portion</t>
        </is>
      </c>
      <c r="B5" s="6" t="n">
        <v>101143</v>
      </c>
      <c r="C5" s="6" t="n">
        <v>1239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the Present Value of Remaining Payments of Minimum Required Lease Payments</t>
        </is>
      </c>
      <c r="B1" s="2" t="inlineStr">
        <is>
          <t>Sep. 30, 2023 USD ($)</t>
        </is>
      </c>
    </row>
    <row r="2">
      <c r="A2" s="3" t="inlineStr">
        <is>
          <t>Schedule of the Present Value of Remaining Payments of Minimum Required Lease Payments [Abstract]</t>
        </is>
      </c>
      <c r="B2" s="4" t="inlineStr">
        <is>
          <t xml:space="preserve"> </t>
        </is>
      </c>
    </row>
    <row r="3">
      <c r="A3" s="4" t="inlineStr">
        <is>
          <t>2023 (Remainder)</t>
        </is>
      </c>
      <c r="B3" s="6" t="n">
        <v>7053</v>
      </c>
    </row>
    <row r="4">
      <c r="A4" s="4" t="inlineStr">
        <is>
          <t>2024</t>
        </is>
      </c>
      <c r="B4" s="5" t="n">
        <v>43549</v>
      </c>
    </row>
    <row r="5">
      <c r="A5" s="4" t="inlineStr">
        <is>
          <t>2025</t>
        </is>
      </c>
      <c r="B5" s="5" t="n">
        <v>45727</v>
      </c>
    </row>
    <row r="6">
      <c r="A6" s="4" t="inlineStr">
        <is>
          <t>2026</t>
        </is>
      </c>
      <c r="B6" s="5" t="n">
        <v>48013</v>
      </c>
    </row>
    <row r="7">
      <c r="A7" s="4" t="inlineStr">
        <is>
          <t>2027</t>
        </is>
      </c>
      <c r="B7" s="5" t="n">
        <v>20410</v>
      </c>
    </row>
    <row r="8">
      <c r="A8" s="4" t="inlineStr">
        <is>
          <t>Total minimum non-cancelable operating lease payments</t>
        </is>
      </c>
      <c r="B8" s="5" t="n">
        <v>164752</v>
      </c>
    </row>
    <row r="9">
      <c r="A9" s="4" t="inlineStr">
        <is>
          <t>Less: discount to fair value</t>
        </is>
      </c>
      <c r="B9" s="5" t="n">
        <v>-36693</v>
      </c>
    </row>
    <row r="10">
      <c r="A10" s="4" t="inlineStr">
        <is>
          <t>Total lease liability as of September 30, 2023</t>
        </is>
      </c>
      <c r="B10" s="6" t="n">
        <v>1280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540409</v>
      </c>
      <c r="C4" s="6" t="n">
        <v>1231057</v>
      </c>
      <c r="D4" s="6" t="n">
        <v>8530959</v>
      </c>
      <c r="E4" s="6" t="n">
        <v>3206994</v>
      </c>
    </row>
    <row r="5">
      <c r="A5" s="4" t="inlineStr">
        <is>
          <t>Cost of Sales</t>
        </is>
      </c>
      <c r="B5" s="5" t="n">
        <v>569508</v>
      </c>
      <c r="C5" s="5" t="n">
        <v>813252</v>
      </c>
      <c r="D5" s="5" t="n">
        <v>3941293</v>
      </c>
      <c r="E5" s="5" t="n">
        <v>1995494</v>
      </c>
    </row>
    <row r="6">
      <c r="A6" s="4" t="inlineStr">
        <is>
          <t>Gross profit</t>
        </is>
      </c>
      <c r="B6" s="5" t="n">
        <v>2970901</v>
      </c>
      <c r="C6" s="5" t="n">
        <v>417805</v>
      </c>
      <c r="D6" s="5" t="n">
        <v>4589666</v>
      </c>
      <c r="E6" s="5" t="n">
        <v>12115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533700</v>
      </c>
      <c r="C8" s="5" t="n">
        <v>410810</v>
      </c>
      <c r="D8" s="5" t="n">
        <v>1391264</v>
      </c>
      <c r="E8" s="5" t="n">
        <v>1386723</v>
      </c>
    </row>
    <row r="9">
      <c r="A9" s="4" t="inlineStr">
        <is>
          <t>Total operating expenses</t>
        </is>
      </c>
      <c r="B9" s="5" t="n">
        <v>533700</v>
      </c>
      <c r="C9" s="5" t="n">
        <v>410810</v>
      </c>
      <c r="D9" s="5" t="n">
        <v>1391264</v>
      </c>
      <c r="E9" s="5" t="n">
        <v>1386723</v>
      </c>
    </row>
    <row r="10">
      <c r="A10" s="4" t="inlineStr">
        <is>
          <t>Net Operating Income (Loss)</t>
        </is>
      </c>
      <c r="B10" s="5" t="n">
        <v>2437201</v>
      </c>
      <c r="C10" s="5" t="n">
        <v>6995</v>
      </c>
      <c r="D10" s="5" t="n">
        <v>3198402</v>
      </c>
      <c r="E10" s="5" t="n">
        <v>-175223</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Settlement income, net</t>
        </is>
      </c>
      <c r="B12" s="5" t="n">
        <v>571876</v>
      </c>
      <c r="C12" s="5" t="n">
        <v>80372</v>
      </c>
      <c r="D12" s="5" t="n">
        <v>936642</v>
      </c>
      <c r="E12" s="5" t="n">
        <v>208809</v>
      </c>
    </row>
    <row r="13">
      <c r="A13" s="4" t="inlineStr">
        <is>
          <t>Other income</t>
        </is>
      </c>
      <c r="B13" s="4" t="inlineStr">
        <is>
          <t xml:space="preserve"> </t>
        </is>
      </c>
      <c r="C13" s="5" t="n">
        <v>496</v>
      </c>
      <c r="D13" s="4" t="inlineStr">
        <is>
          <t xml:space="preserve"> </t>
        </is>
      </c>
      <c r="E13" s="5" t="n">
        <v>62682</v>
      </c>
    </row>
    <row r="14">
      <c r="A14" s="4" t="inlineStr">
        <is>
          <t>Loan forgiveness</t>
        </is>
      </c>
      <c r="B14" s="5" t="n">
        <v>10931</v>
      </c>
      <c r="C14" s="4" t="inlineStr">
        <is>
          <t xml:space="preserve"> </t>
        </is>
      </c>
      <c r="D14" s="5" t="n">
        <v>10931</v>
      </c>
      <c r="E14" s="5" t="n">
        <v>200057</v>
      </c>
    </row>
    <row r="15">
      <c r="A15" s="4" t="inlineStr">
        <is>
          <t>Interest income</t>
        </is>
      </c>
      <c r="B15" s="5" t="n">
        <v>372</v>
      </c>
      <c r="C15" s="4" t="inlineStr">
        <is>
          <t xml:space="preserve"> </t>
        </is>
      </c>
      <c r="D15" s="5" t="n">
        <v>372</v>
      </c>
      <c r="E15" s="4" t="inlineStr">
        <is>
          <t xml:space="preserve"> </t>
        </is>
      </c>
    </row>
    <row r="16">
      <c r="A16" s="4" t="inlineStr">
        <is>
          <t>Interest expense</t>
        </is>
      </c>
      <c r="B16" s="5" t="n">
        <v>-65003</v>
      </c>
      <c r="C16" s="5" t="n">
        <v>-82287</v>
      </c>
      <c r="D16" s="5" t="n">
        <v>-213431</v>
      </c>
      <c r="E16" s="5" t="n">
        <v>-282096</v>
      </c>
    </row>
    <row r="17">
      <c r="A17" s="4" t="inlineStr">
        <is>
          <t>Interest expense- related parties</t>
        </is>
      </c>
      <c r="B17" s="5" t="n">
        <v>-4161</v>
      </c>
      <c r="C17" s="5" t="n">
        <v>-60097</v>
      </c>
      <c r="D17" s="5" t="n">
        <v>-28064</v>
      </c>
      <c r="E17" s="5" t="n">
        <v>-142258</v>
      </c>
    </row>
    <row r="18">
      <c r="A18" s="4" t="inlineStr">
        <is>
          <t>Total other income (expense), net</t>
        </is>
      </c>
      <c r="B18" s="5" t="n">
        <v>514015</v>
      </c>
      <c r="C18" s="5" t="n">
        <v>-61516</v>
      </c>
      <c r="D18" s="5" t="n">
        <v>706450</v>
      </c>
      <c r="E18" s="5" t="n">
        <v>47194</v>
      </c>
    </row>
    <row r="19">
      <c r="A19" s="4" t="inlineStr">
        <is>
          <t>Net Income (Loss)</t>
        </is>
      </c>
      <c r="B19" s="6" t="n">
        <v>2951216</v>
      </c>
      <c r="C19" s="6" t="n">
        <v>-54521</v>
      </c>
      <c r="D19" s="6" t="n">
        <v>3904852</v>
      </c>
      <c r="E19" s="6" t="n">
        <v>-128029</v>
      </c>
    </row>
    <row r="20">
      <c r="A20" s="4" t="inlineStr">
        <is>
          <t>Net Income (Loss) Per Common Unit - Basic (in Dollars per share)</t>
        </is>
      </c>
      <c r="B20" s="7" t="n">
        <v>0.03</v>
      </c>
      <c r="C20" s="6" t="n">
        <v>0</v>
      </c>
      <c r="D20" s="7" t="n">
        <v>0.04</v>
      </c>
      <c r="E20" s="6" t="n">
        <v>0</v>
      </c>
    </row>
    <row r="21">
      <c r="A21" s="4" t="inlineStr">
        <is>
          <t>Net Income (Loss) Per Common Unit - Diluted (in Dollars per share)</t>
        </is>
      </c>
      <c r="B21" s="7" t="n">
        <v>0.03</v>
      </c>
      <c r="C21" s="6" t="n">
        <v>0</v>
      </c>
      <c r="D21" s="7" t="n">
        <v>0.04</v>
      </c>
      <c r="E21" s="6" t="n">
        <v>0</v>
      </c>
    </row>
    <row r="22">
      <c r="A22" s="4" t="inlineStr">
        <is>
          <t>Weighted-Average Common Units Outstanding - Basic (in Shares)</t>
        </is>
      </c>
      <c r="B22" s="5" t="n">
        <v>88804035</v>
      </c>
      <c r="C22" s="5" t="n">
        <v>88804035</v>
      </c>
      <c r="D22" s="5" t="n">
        <v>88804035</v>
      </c>
      <c r="E22" s="5" t="n">
        <v>88804035</v>
      </c>
    </row>
    <row r="23">
      <c r="A23" s="4" t="inlineStr">
        <is>
          <t>Weighted-Average Common Units Outstanding - Diluted (in Shares)</t>
        </is>
      </c>
      <c r="B23" s="5" t="n">
        <v>94694205</v>
      </c>
      <c r="C23" s="5" t="n">
        <v>88804035</v>
      </c>
      <c r="D23" s="5" t="n">
        <v>94694205</v>
      </c>
      <c r="E23" s="5" t="n">
        <v>88804035</v>
      </c>
    </row>
    <row r="24">
      <c r="A24" s="4" t="inlineStr">
        <is>
          <t>Product Sale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805185</v>
      </c>
      <c r="C26" s="6" t="n">
        <v>1231057</v>
      </c>
      <c r="D26" s="6" t="n">
        <v>5041344</v>
      </c>
      <c r="E26" s="6" t="n">
        <v>3206994</v>
      </c>
    </row>
    <row r="27">
      <c r="A27" s="4" t="inlineStr">
        <is>
          <t>Royalty Revenue</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2735224</v>
      </c>
      <c r="C29" s="4" t="inlineStr">
        <is>
          <t xml:space="preserve"> </t>
        </is>
      </c>
      <c r="D29" s="6" t="n">
        <v>3489615</v>
      </c>
      <c r="E2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26" customWidth="1" min="3" max="3"/>
    <col width="20" customWidth="1" min="4" max="4"/>
    <col width="13" customWidth="1" min="5" max="5"/>
  </cols>
  <sheetData>
    <row r="1">
      <c r="A1" s="1" t="inlineStr">
        <is>
          <t>Condensed Statements of Changes in Partners’ Capital Deficit (Unaudited) - USD ($)</t>
        </is>
      </c>
      <c r="B1" s="2" t="inlineStr">
        <is>
          <t>Common Units</t>
        </is>
      </c>
      <c r="C1" s="2" t="inlineStr">
        <is>
          <t>Common Units to be Issued</t>
        </is>
      </c>
      <c r="D1" s="2" t="inlineStr">
        <is>
          <t>Accumulated Deficit</t>
        </is>
      </c>
      <c r="E1" s="2" t="inlineStr">
        <is>
          <t>Total</t>
        </is>
      </c>
    </row>
    <row r="2">
      <c r="A2" s="4" t="inlineStr">
        <is>
          <t>Balance at Dec. 31, 2021</t>
        </is>
      </c>
      <c r="B2" s="6" t="n">
        <v>8065481</v>
      </c>
      <c r="C2" s="6" t="n">
        <v>34723</v>
      </c>
      <c r="D2" s="6" t="n">
        <v>-10214999</v>
      </c>
      <c r="E2" s="6" t="n">
        <v>-2114795</v>
      </c>
    </row>
    <row r="3">
      <c r="A3" s="4" t="inlineStr">
        <is>
          <t>Balance (in Shares) at Dec. 31, 2021</t>
        </is>
      </c>
      <c r="B3" s="5" t="n">
        <v>88804035</v>
      </c>
      <c r="C3" s="5" t="n">
        <v>578723</v>
      </c>
      <c r="D3" s="4" t="inlineStr">
        <is>
          <t xml:space="preserve"> </t>
        </is>
      </c>
      <c r="E3" s="4" t="inlineStr">
        <is>
          <t xml:space="preserve"> </t>
        </is>
      </c>
    </row>
    <row r="4">
      <c r="A4" s="4" t="inlineStr">
        <is>
          <t>Net income (loss)</t>
        </is>
      </c>
      <c r="B4" s="4" t="inlineStr">
        <is>
          <t xml:space="preserve"> </t>
        </is>
      </c>
      <c r="C4" s="4" t="inlineStr">
        <is>
          <t xml:space="preserve"> </t>
        </is>
      </c>
      <c r="D4" s="5" t="n">
        <v>-147241</v>
      </c>
      <c r="E4" s="5" t="n">
        <v>-147241</v>
      </c>
    </row>
    <row r="5">
      <c r="A5" s="4" t="inlineStr">
        <is>
          <t>Balance at Mar. 31, 2022</t>
        </is>
      </c>
      <c r="B5" s="6" t="n">
        <v>8065481</v>
      </c>
      <c r="C5" s="6" t="n">
        <v>34723</v>
      </c>
      <c r="D5" s="5" t="n">
        <v>-10362240</v>
      </c>
      <c r="E5" s="5" t="n">
        <v>-2262036</v>
      </c>
    </row>
    <row r="6">
      <c r="A6" s="4" t="inlineStr">
        <is>
          <t>Balance (in Shares) at Mar. 31, 2022</t>
        </is>
      </c>
      <c r="B6" s="5" t="n">
        <v>88804035</v>
      </c>
      <c r="C6" s="5" t="n">
        <v>578723</v>
      </c>
      <c r="D6" s="4" t="inlineStr">
        <is>
          <t xml:space="preserve"> </t>
        </is>
      </c>
      <c r="E6" s="4" t="inlineStr">
        <is>
          <t xml:space="preserve"> </t>
        </is>
      </c>
    </row>
    <row r="7">
      <c r="A7" s="4" t="inlineStr">
        <is>
          <t>Balance at Dec. 31, 2021</t>
        </is>
      </c>
      <c r="B7" s="6" t="n">
        <v>8065481</v>
      </c>
      <c r="C7" s="6" t="n">
        <v>34723</v>
      </c>
      <c r="D7" s="5" t="n">
        <v>-10214999</v>
      </c>
      <c r="E7" s="5" t="n">
        <v>-2114795</v>
      </c>
    </row>
    <row r="8">
      <c r="A8" s="4" t="inlineStr">
        <is>
          <t>Balance (in Shares) at Dec. 31, 2021</t>
        </is>
      </c>
      <c r="B8" s="5" t="n">
        <v>88804035</v>
      </c>
      <c r="C8" s="5" t="n">
        <v>578723</v>
      </c>
      <c r="D8" s="4" t="inlineStr">
        <is>
          <t xml:space="preserve"> </t>
        </is>
      </c>
      <c r="E8" s="4" t="inlineStr">
        <is>
          <t xml:space="preserve"> </t>
        </is>
      </c>
    </row>
    <row r="9">
      <c r="A9" s="4" t="inlineStr">
        <is>
          <t>Net income (loss)</t>
        </is>
      </c>
      <c r="B9" s="4" t="inlineStr">
        <is>
          <t xml:space="preserve"> </t>
        </is>
      </c>
      <c r="C9" s="4" t="inlineStr">
        <is>
          <t xml:space="preserve"> </t>
        </is>
      </c>
      <c r="D9" s="4" t="inlineStr">
        <is>
          <t xml:space="preserve"> </t>
        </is>
      </c>
      <c r="E9" s="5" t="n">
        <v>-128029</v>
      </c>
    </row>
    <row r="10">
      <c r="A10" s="4" t="inlineStr">
        <is>
          <t>Balance at Sep. 30, 2022</t>
        </is>
      </c>
      <c r="B10" s="6" t="n">
        <v>8065481</v>
      </c>
      <c r="C10" s="6" t="n">
        <v>34723</v>
      </c>
      <c r="D10" s="5" t="n">
        <v>-10343028</v>
      </c>
      <c r="E10" s="5" t="n">
        <v>-2242824</v>
      </c>
    </row>
    <row r="11">
      <c r="A11" s="4" t="inlineStr">
        <is>
          <t>Balance (in Shares) at Sep. 30, 2022</t>
        </is>
      </c>
      <c r="B11" s="5" t="n">
        <v>88804035</v>
      </c>
      <c r="C11" s="5" t="n">
        <v>578723</v>
      </c>
      <c r="D11" s="4" t="inlineStr">
        <is>
          <t xml:space="preserve"> </t>
        </is>
      </c>
      <c r="E11" s="4" t="inlineStr">
        <is>
          <t xml:space="preserve"> </t>
        </is>
      </c>
    </row>
    <row r="12">
      <c r="A12" s="4" t="inlineStr">
        <is>
          <t>Balance at Mar. 31, 2022</t>
        </is>
      </c>
      <c r="B12" s="6" t="n">
        <v>8065481</v>
      </c>
      <c r="C12" s="6" t="n">
        <v>34723</v>
      </c>
      <c r="D12" s="5" t="n">
        <v>-10362240</v>
      </c>
      <c r="E12" s="5" t="n">
        <v>-2262036</v>
      </c>
    </row>
    <row r="13">
      <c r="A13" s="4" t="inlineStr">
        <is>
          <t>Balance (in Shares) at Mar. 31, 2022</t>
        </is>
      </c>
      <c r="B13" s="5" t="n">
        <v>88804035</v>
      </c>
      <c r="C13" s="5" t="n">
        <v>578723</v>
      </c>
      <c r="D13" s="4" t="inlineStr">
        <is>
          <t xml:space="preserve"> </t>
        </is>
      </c>
      <c r="E13" s="4" t="inlineStr">
        <is>
          <t xml:space="preserve"> </t>
        </is>
      </c>
    </row>
    <row r="14">
      <c r="A14" s="4" t="inlineStr">
        <is>
          <t>Net income (loss)</t>
        </is>
      </c>
      <c r="B14" s="4" t="inlineStr">
        <is>
          <t xml:space="preserve"> </t>
        </is>
      </c>
      <c r="C14" s="4" t="inlineStr">
        <is>
          <t xml:space="preserve"> </t>
        </is>
      </c>
      <c r="D14" s="5" t="n">
        <v>73733</v>
      </c>
      <c r="E14" s="5" t="n">
        <v>73733</v>
      </c>
    </row>
    <row r="15">
      <c r="A15" s="4" t="inlineStr">
        <is>
          <t>Balance at Jun. 30, 2022</t>
        </is>
      </c>
      <c r="B15" s="6" t="n">
        <v>8065481</v>
      </c>
      <c r="C15" s="6" t="n">
        <v>34723</v>
      </c>
      <c r="D15" s="5" t="n">
        <v>-10288507</v>
      </c>
      <c r="E15" s="5" t="n">
        <v>-2188303</v>
      </c>
    </row>
    <row r="16">
      <c r="A16" s="4" t="inlineStr">
        <is>
          <t>Balance (in Shares) at Jun. 30, 2022</t>
        </is>
      </c>
      <c r="B16" s="5" t="n">
        <v>88804035</v>
      </c>
      <c r="C16" s="5" t="n">
        <v>578723</v>
      </c>
      <c r="D16" s="4" t="inlineStr">
        <is>
          <t xml:space="preserve"> </t>
        </is>
      </c>
      <c r="E16" s="4" t="inlineStr">
        <is>
          <t xml:space="preserve"> </t>
        </is>
      </c>
    </row>
    <row r="17">
      <c r="A17" s="4" t="inlineStr">
        <is>
          <t>Net income (loss)</t>
        </is>
      </c>
      <c r="B17" s="4" t="inlineStr">
        <is>
          <t xml:space="preserve"> </t>
        </is>
      </c>
      <c r="C17" s="4" t="inlineStr">
        <is>
          <t xml:space="preserve"> </t>
        </is>
      </c>
      <c r="D17" s="5" t="n">
        <v>-54521</v>
      </c>
      <c r="E17" s="5" t="n">
        <v>-54521</v>
      </c>
    </row>
    <row r="18">
      <c r="A18" s="4" t="inlineStr">
        <is>
          <t>Balance at Sep. 30, 2022</t>
        </is>
      </c>
      <c r="B18" s="6" t="n">
        <v>8065481</v>
      </c>
      <c r="C18" s="6" t="n">
        <v>34723</v>
      </c>
      <c r="D18" s="5" t="n">
        <v>-10343028</v>
      </c>
      <c r="E18" s="5" t="n">
        <v>-2242824</v>
      </c>
    </row>
    <row r="19">
      <c r="A19" s="4" t="inlineStr">
        <is>
          <t>Balance (in Shares) at Sep. 30, 2022</t>
        </is>
      </c>
      <c r="B19" s="5" t="n">
        <v>88804035</v>
      </c>
      <c r="C19" s="5" t="n">
        <v>578723</v>
      </c>
      <c r="D19" s="4" t="inlineStr">
        <is>
          <t xml:space="preserve"> </t>
        </is>
      </c>
      <c r="E19" s="4" t="inlineStr">
        <is>
          <t xml:space="preserve"> </t>
        </is>
      </c>
    </row>
    <row r="20">
      <c r="A20" s="4" t="inlineStr">
        <is>
          <t>Balance at Dec. 31, 2022</t>
        </is>
      </c>
      <c r="B20" s="6" t="n">
        <v>8065481</v>
      </c>
      <c r="C20" s="6" t="n">
        <v>34723</v>
      </c>
      <c r="D20" s="5" t="n">
        <v>-10418696</v>
      </c>
      <c r="E20" s="5" t="n">
        <v>-2318492</v>
      </c>
    </row>
    <row r="21">
      <c r="A21" s="4" t="inlineStr">
        <is>
          <t>Balance (in Shares) at Dec. 31, 2022</t>
        </is>
      </c>
      <c r="B21" s="5" t="n">
        <v>88804035</v>
      </c>
      <c r="C21" s="5" t="n">
        <v>578723</v>
      </c>
      <c r="D21" s="4" t="inlineStr">
        <is>
          <t xml:space="preserve"> </t>
        </is>
      </c>
      <c r="E21" s="4" t="inlineStr">
        <is>
          <t xml:space="preserve"> </t>
        </is>
      </c>
    </row>
    <row r="22">
      <c r="A22" s="4" t="inlineStr">
        <is>
          <t>Net income (loss)</t>
        </is>
      </c>
      <c r="B22" s="4" t="inlineStr">
        <is>
          <t xml:space="preserve"> </t>
        </is>
      </c>
      <c r="C22" s="4" t="inlineStr">
        <is>
          <t xml:space="preserve"> </t>
        </is>
      </c>
      <c r="D22" s="5" t="n">
        <v>25314</v>
      </c>
      <c r="E22" s="5" t="n">
        <v>25314</v>
      </c>
    </row>
    <row r="23">
      <c r="A23" s="4" t="inlineStr">
        <is>
          <t>Balance at Mar. 31, 2023</t>
        </is>
      </c>
      <c r="B23" s="6" t="n">
        <v>8065481</v>
      </c>
      <c r="C23" s="6" t="n">
        <v>34723</v>
      </c>
      <c r="D23" s="5" t="n">
        <v>-10393382</v>
      </c>
      <c r="E23" s="5" t="n">
        <v>-2293178</v>
      </c>
    </row>
    <row r="24">
      <c r="A24" s="4" t="inlineStr">
        <is>
          <t>Balance (in Shares) at Mar. 31, 2023</t>
        </is>
      </c>
      <c r="B24" s="5" t="n">
        <v>88804035</v>
      </c>
      <c r="C24" s="5" t="n">
        <v>578723</v>
      </c>
      <c r="D24" s="4" t="inlineStr">
        <is>
          <t xml:space="preserve"> </t>
        </is>
      </c>
      <c r="E24" s="4" t="inlineStr">
        <is>
          <t xml:space="preserve"> </t>
        </is>
      </c>
    </row>
    <row r="25">
      <c r="A25" s="4" t="inlineStr">
        <is>
          <t>Balance at Dec. 31, 2022</t>
        </is>
      </c>
      <c r="B25" s="6" t="n">
        <v>8065481</v>
      </c>
      <c r="C25" s="6" t="n">
        <v>34723</v>
      </c>
      <c r="D25" s="5" t="n">
        <v>-10418696</v>
      </c>
      <c r="E25" s="5" t="n">
        <v>-2318492</v>
      </c>
    </row>
    <row r="26">
      <c r="A26" s="4" t="inlineStr">
        <is>
          <t>Balance (in Shares) at Dec. 31, 2022</t>
        </is>
      </c>
      <c r="B26" s="5" t="n">
        <v>88804035</v>
      </c>
      <c r="C26" s="5" t="n">
        <v>578723</v>
      </c>
      <c r="D26" s="4" t="inlineStr">
        <is>
          <t xml:space="preserve"> </t>
        </is>
      </c>
      <c r="E26" s="4" t="inlineStr">
        <is>
          <t xml:space="preserve"> </t>
        </is>
      </c>
    </row>
    <row r="27">
      <c r="A27" s="4" t="inlineStr">
        <is>
          <t>Net income (loss)</t>
        </is>
      </c>
      <c r="B27" s="4" t="inlineStr">
        <is>
          <t xml:space="preserve"> </t>
        </is>
      </c>
      <c r="C27" s="4" t="inlineStr">
        <is>
          <t xml:space="preserve"> </t>
        </is>
      </c>
      <c r="D27" s="4" t="inlineStr">
        <is>
          <t xml:space="preserve"> </t>
        </is>
      </c>
      <c r="E27" s="5" t="n">
        <v>3904852</v>
      </c>
    </row>
    <row r="28">
      <c r="A28" s="4" t="inlineStr">
        <is>
          <t>Balance at Sep. 30, 2023</t>
        </is>
      </c>
      <c r="B28" s="6" t="n">
        <v>8065481</v>
      </c>
      <c r="C28" s="6" t="n">
        <v>34723</v>
      </c>
      <c r="D28" s="5" t="n">
        <v>-6513844</v>
      </c>
      <c r="E28" s="5" t="n">
        <v>1586360</v>
      </c>
    </row>
    <row r="29">
      <c r="A29" s="4" t="inlineStr">
        <is>
          <t>Balance (in Shares) at Sep. 30, 2023</t>
        </is>
      </c>
      <c r="B29" s="5" t="n">
        <v>88804035</v>
      </c>
      <c r="C29" s="5" t="n">
        <v>578723</v>
      </c>
      <c r="D29" s="4" t="inlineStr">
        <is>
          <t xml:space="preserve"> </t>
        </is>
      </c>
      <c r="E29" s="4" t="inlineStr">
        <is>
          <t xml:space="preserve"> </t>
        </is>
      </c>
    </row>
    <row r="30">
      <c r="A30" s="4" t="inlineStr">
        <is>
          <t>Balance at Mar. 31, 2023</t>
        </is>
      </c>
      <c r="B30" s="6" t="n">
        <v>8065481</v>
      </c>
      <c r="C30" s="6" t="n">
        <v>34723</v>
      </c>
      <c r="D30" s="5" t="n">
        <v>-10393382</v>
      </c>
      <c r="E30" s="5" t="n">
        <v>-2293178</v>
      </c>
    </row>
    <row r="31">
      <c r="A31" s="4" t="inlineStr">
        <is>
          <t>Balance (in Shares) at Mar. 31, 2023</t>
        </is>
      </c>
      <c r="B31" s="5" t="n">
        <v>88804035</v>
      </c>
      <c r="C31" s="5" t="n">
        <v>578723</v>
      </c>
      <c r="D31" s="4" t="inlineStr">
        <is>
          <t xml:space="preserve"> </t>
        </is>
      </c>
      <c r="E31" s="4" t="inlineStr">
        <is>
          <t xml:space="preserve"> </t>
        </is>
      </c>
    </row>
    <row r="32">
      <c r="A32" s="4" t="inlineStr">
        <is>
          <t>Net income (loss)</t>
        </is>
      </c>
      <c r="B32" s="4" t="inlineStr">
        <is>
          <t xml:space="preserve"> </t>
        </is>
      </c>
      <c r="C32" s="4" t="inlineStr">
        <is>
          <t xml:space="preserve"> </t>
        </is>
      </c>
      <c r="D32" s="5" t="n">
        <v>928322</v>
      </c>
      <c r="E32" s="5" t="n">
        <v>928322</v>
      </c>
    </row>
    <row r="33">
      <c r="A33" s="4" t="inlineStr">
        <is>
          <t>Balance at Jun. 30, 2023</t>
        </is>
      </c>
      <c r="B33" s="6" t="n">
        <v>8065481</v>
      </c>
      <c r="C33" s="6" t="n">
        <v>34723</v>
      </c>
      <c r="D33" s="5" t="n">
        <v>-9465060</v>
      </c>
      <c r="E33" s="5" t="n">
        <v>-1364856</v>
      </c>
    </row>
    <row r="34">
      <c r="A34" s="4" t="inlineStr">
        <is>
          <t>Balance (in Shares) at Jun. 30, 2023</t>
        </is>
      </c>
      <c r="B34" s="5" t="n">
        <v>88804035</v>
      </c>
      <c r="C34" s="5" t="n">
        <v>578723</v>
      </c>
      <c r="D34" s="4" t="inlineStr">
        <is>
          <t xml:space="preserve"> </t>
        </is>
      </c>
      <c r="E34" s="4" t="inlineStr">
        <is>
          <t xml:space="preserve"> </t>
        </is>
      </c>
    </row>
    <row r="35">
      <c r="A35" s="4" t="inlineStr">
        <is>
          <t>Net income (loss)</t>
        </is>
      </c>
      <c r="B35" s="4" t="inlineStr">
        <is>
          <t xml:space="preserve"> </t>
        </is>
      </c>
      <c r="C35" s="4" t="inlineStr">
        <is>
          <t xml:space="preserve"> </t>
        </is>
      </c>
      <c r="D35" s="5" t="n">
        <v>2951216</v>
      </c>
      <c r="E35" s="5" t="n">
        <v>2951216</v>
      </c>
    </row>
    <row r="36">
      <c r="A36" s="4" t="inlineStr">
        <is>
          <t>Balance at Sep. 30, 2023</t>
        </is>
      </c>
      <c r="B36" s="6" t="n">
        <v>8065481</v>
      </c>
      <c r="C36" s="6" t="n">
        <v>34723</v>
      </c>
      <c r="D36" s="6" t="n">
        <v>-6513844</v>
      </c>
      <c r="E36" s="6" t="n">
        <v>1586360</v>
      </c>
    </row>
    <row r="37">
      <c r="A37" s="4" t="inlineStr">
        <is>
          <t>Balance (in Shares) at Sep. 30, 2023</t>
        </is>
      </c>
      <c r="B37" s="5" t="n">
        <v>88804035</v>
      </c>
      <c r="C37" s="5" t="n">
        <v>578723</v>
      </c>
      <c r="D37" s="4" t="inlineStr">
        <is>
          <t xml:space="preserve"> </t>
        </is>
      </c>
      <c r="E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3904852</v>
      </c>
      <c r="C4" s="6" t="n">
        <v>-128029</v>
      </c>
    </row>
    <row r="5">
      <c r="A5" s="3" t="inlineStr">
        <is>
          <t>Adjustments to reconcile net income (loss) to cash provided by (used in) operating activities:</t>
        </is>
      </c>
      <c r="B5" s="4" t="inlineStr">
        <is>
          <t xml:space="preserve"> </t>
        </is>
      </c>
      <c r="C5" s="4" t="inlineStr">
        <is>
          <t xml:space="preserve"> </t>
        </is>
      </c>
    </row>
    <row r="6">
      <c r="A6" s="4" t="inlineStr">
        <is>
          <t>Amortization of right of use asset</t>
        </is>
      </c>
      <c r="B6" s="5" t="n">
        <v>20957</v>
      </c>
      <c r="C6" s="5" t="n">
        <v>63162</v>
      </c>
    </row>
    <row r="7">
      <c r="A7" s="4" t="inlineStr">
        <is>
          <t>Interest on lease liability</t>
        </is>
      </c>
      <c r="B7" s="5" t="n">
        <v>16157</v>
      </c>
      <c r="C7" s="5" t="n">
        <v>51345</v>
      </c>
    </row>
    <row r="8">
      <c r="A8" s="4" t="inlineStr">
        <is>
          <t>Loan forgiveness</t>
        </is>
      </c>
      <c r="B8" s="5" t="n">
        <v>-10931</v>
      </c>
      <c r="C8" s="5" t="n">
        <v>-200057</v>
      </c>
    </row>
    <row r="9">
      <c r="A9" s="4" t="inlineStr">
        <is>
          <t>Gain on modification of lease</t>
        </is>
      </c>
      <c r="B9" s="4" t="inlineStr">
        <is>
          <t xml:space="preserve"> </t>
        </is>
      </c>
      <c r="C9" s="5" t="n">
        <v>-54587</v>
      </c>
    </row>
    <row r="10">
      <c r="A10" s="3" t="inlineStr">
        <is>
          <t>Changes in operating assets and liabilities:</t>
        </is>
      </c>
      <c r="B10" s="4" t="inlineStr">
        <is>
          <t xml:space="preserve"> </t>
        </is>
      </c>
      <c r="C10" s="4" t="inlineStr">
        <is>
          <t xml:space="preserve"> </t>
        </is>
      </c>
    </row>
    <row r="11">
      <c r="A11" s="4" t="inlineStr">
        <is>
          <t>Royalty receivable</t>
        </is>
      </c>
      <c r="B11" s="5" t="n">
        <v>-106113</v>
      </c>
      <c r="C11" s="4" t="inlineStr">
        <is>
          <t xml:space="preserve"> </t>
        </is>
      </c>
    </row>
    <row r="12">
      <c r="A12" s="4" t="inlineStr">
        <is>
          <t>Inventory</t>
        </is>
      </c>
      <c r="B12" s="5" t="n">
        <v>-58254</v>
      </c>
      <c r="C12" s="5" t="n">
        <v>84423</v>
      </c>
    </row>
    <row r="13">
      <c r="A13" s="4" t="inlineStr">
        <is>
          <t>Vendor deposits</t>
        </is>
      </c>
      <c r="B13" s="5" t="n">
        <v>367398</v>
      </c>
      <c r="C13" s="5" t="n">
        <v>-95055</v>
      </c>
    </row>
    <row r="14">
      <c r="A14" s="4" t="inlineStr">
        <is>
          <t>Accounts receivable</t>
        </is>
      </c>
      <c r="B14" s="5" t="n">
        <v>-223181</v>
      </c>
      <c r="C14" s="5" t="n">
        <v>81484</v>
      </c>
    </row>
    <row r="15">
      <c r="A15" s="4" t="inlineStr">
        <is>
          <t>Customer deposits</t>
        </is>
      </c>
      <c r="B15" s="5" t="n">
        <v>-523702</v>
      </c>
      <c r="C15" s="5" t="n">
        <v>90614</v>
      </c>
    </row>
    <row r="16">
      <c r="A16" s="4" t="inlineStr">
        <is>
          <t>Prepaid</t>
        </is>
      </c>
      <c r="B16" s="5" t="n">
        <v>-3426</v>
      </c>
      <c r="C16" s="4" t="inlineStr">
        <is>
          <t xml:space="preserve"> </t>
        </is>
      </c>
    </row>
    <row r="17">
      <c r="A17" s="4" t="inlineStr">
        <is>
          <t>Accounts payable and accrued expenses</t>
        </is>
      </c>
      <c r="B17" s="5" t="n">
        <v>-319241</v>
      </c>
      <c r="C17" s="5" t="n">
        <v>-85679</v>
      </c>
    </row>
    <row r="18">
      <c r="A18" s="4" t="inlineStr">
        <is>
          <t>Net cash provided by (used in) operating activities</t>
        </is>
      </c>
      <c r="B18" s="5" t="n">
        <v>3064516</v>
      </c>
      <c r="C18" s="5" t="n">
        <v>-192379</v>
      </c>
    </row>
    <row r="19">
      <c r="A19" s="3" t="inlineStr">
        <is>
          <t>Cash Flows from Financing Activities:</t>
        </is>
      </c>
      <c r="B19" s="4" t="inlineStr">
        <is>
          <t xml:space="preserve"> </t>
        </is>
      </c>
      <c r="C19" s="4" t="inlineStr">
        <is>
          <t xml:space="preserve"> </t>
        </is>
      </c>
    </row>
    <row r="20">
      <c r="A20" s="4" t="inlineStr">
        <is>
          <t>Payments of notes payable</t>
        </is>
      </c>
      <c r="B20" s="5" t="n">
        <v>-370072</v>
      </c>
      <c r="C20" s="5" t="n">
        <v>-225485</v>
      </c>
    </row>
    <row r="21">
      <c r="A21" s="4" t="inlineStr">
        <is>
          <t>Payments of convertible notes payable</t>
        </is>
      </c>
      <c r="B21" s="5" t="n">
        <v>-221609</v>
      </c>
      <c r="C21" s="5" t="n">
        <v>-139256</v>
      </c>
    </row>
    <row r="22">
      <c r="A22" s="4" t="inlineStr">
        <is>
          <t>Payments of notes payable, related parties</t>
        </is>
      </c>
      <c r="B22" s="5" t="n">
        <v>-627639</v>
      </c>
      <c r="C22" s="5" t="n">
        <v>-111081</v>
      </c>
    </row>
    <row r="23">
      <c r="A23" s="4" t="inlineStr">
        <is>
          <t>Payments on lease liability</t>
        </is>
      </c>
      <c r="B23" s="5" t="n">
        <v>-34423</v>
      </c>
      <c r="C23" s="5" t="n">
        <v>-121932</v>
      </c>
    </row>
    <row r="24">
      <c r="A24" s="4" t="inlineStr">
        <is>
          <t>Proceeds from notes payable, related parties</t>
        </is>
      </c>
      <c r="B24" s="4" t="inlineStr">
        <is>
          <t xml:space="preserve"> </t>
        </is>
      </c>
      <c r="C24" s="5" t="n">
        <v>541006</v>
      </c>
    </row>
    <row r="25">
      <c r="A25" s="4" t="inlineStr">
        <is>
          <t>Proceeds from notes payable</t>
        </is>
      </c>
      <c r="B25" s="4" t="inlineStr">
        <is>
          <t xml:space="preserve"> </t>
        </is>
      </c>
      <c r="C25" s="5" t="n">
        <v>250000</v>
      </c>
    </row>
    <row r="26">
      <c r="A26" s="4" t="inlineStr">
        <is>
          <t>Net cash (used in) provided by financing activities</t>
        </is>
      </c>
      <c r="B26" s="5" t="n">
        <v>-1253743</v>
      </c>
      <c r="C26" s="5" t="n">
        <v>193252</v>
      </c>
    </row>
    <row r="27">
      <c r="A27" s="4" t="inlineStr">
        <is>
          <t>Change in Cash</t>
        </is>
      </c>
      <c r="B27" s="5" t="n">
        <v>1810773</v>
      </c>
      <c r="C27" s="5" t="n">
        <v>873</v>
      </c>
    </row>
    <row r="28">
      <c r="A28" s="4" t="inlineStr">
        <is>
          <t>Cash - Beginning of the Year</t>
        </is>
      </c>
      <c r="B28" s="5" t="n">
        <v>22421</v>
      </c>
      <c r="C28" s="5" t="n">
        <v>2590</v>
      </c>
    </row>
    <row r="29">
      <c r="A29" s="4" t="inlineStr">
        <is>
          <t>Cash - End of the Year</t>
        </is>
      </c>
      <c r="B29" s="5" t="n">
        <v>1833194</v>
      </c>
      <c r="C29" s="5" t="n">
        <v>3463</v>
      </c>
    </row>
    <row r="30">
      <c r="A30" s="3" t="inlineStr">
        <is>
          <t>Supplemental Cash Flow Information:</t>
        </is>
      </c>
      <c r="B30" s="4" t="inlineStr">
        <is>
          <t xml:space="preserve"> </t>
        </is>
      </c>
      <c r="C30" s="4" t="inlineStr">
        <is>
          <t xml:space="preserve"> </t>
        </is>
      </c>
    </row>
    <row r="31">
      <c r="A31" s="4" t="inlineStr">
        <is>
          <t>Interest paid in cash</t>
        </is>
      </c>
      <c r="B31" s="5" t="n">
        <v>217592</v>
      </c>
      <c r="C31" s="5" t="n">
        <v>245354</v>
      </c>
    </row>
    <row r="32">
      <c r="A32" s="4" t="inlineStr">
        <is>
          <t>Income taxes paid in cash</t>
        </is>
      </c>
      <c r="B32" s="4" t="inlineStr">
        <is>
          <t xml:space="preserve"> </t>
        </is>
      </c>
      <c r="C32" s="4" t="inlineStr">
        <is>
          <t xml:space="preserve"> </t>
        </is>
      </c>
    </row>
    <row r="33">
      <c r="A33" s="3" t="inlineStr">
        <is>
          <t>Schedule of Non-Cash Investing and Financing Activities:</t>
        </is>
      </c>
      <c r="B33" s="4" t="inlineStr">
        <is>
          <t xml:space="preserve"> </t>
        </is>
      </c>
      <c r="C33" s="4" t="inlineStr">
        <is>
          <t xml:space="preserve"> </t>
        </is>
      </c>
    </row>
    <row r="34">
      <c r="A34" s="4" t="inlineStr">
        <is>
          <t>Loan forgiveness</t>
        </is>
      </c>
      <c r="B34" s="5" t="n">
        <v>10931</v>
      </c>
      <c r="C34" s="5" t="n">
        <v>200057</v>
      </c>
    </row>
    <row r="35">
      <c r="A35" s="4" t="inlineStr">
        <is>
          <t>Adjustment of right of use obligation and asset for increase in rent</t>
        </is>
      </c>
      <c r="B35" s="4" t="inlineStr">
        <is>
          <t xml:space="preserve"> </t>
        </is>
      </c>
      <c r="C35" s="5" t="n">
        <v>109993</v>
      </c>
    </row>
    <row r="36">
      <c r="A36" s="4" t="inlineStr">
        <is>
          <t>Right of use asset obligation for new lease</t>
        </is>
      </c>
      <c r="B36" s="4" t="inlineStr">
        <is>
          <t xml:space="preserve"> </t>
        </is>
      </c>
      <c r="C36" s="6" t="n">
        <v>1573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NOTE 1. ORGANIZATION VPR Brands, LP (the “Company”, “we”,
“our”) was incorporated in New York on July 19, 2004, as Jobsinsite.com, Inc. On August 5, 2004, we changed our name to Jobsinsite,
Inc. On June 18, 2009, we merged with a Delaware corporation and became Jobsinsite, Inc. On July 1, 2009, we filed articles of conversion
with the secretary of state of Delaware and became Soleil Capital L.P., a Delaware limited partnership. On September 2, 2015, we changed
our name to VPR Brands, LP. We are managed by Soleil Capital Management LLC, a Delaware limited liability company. The Company is engaged in various monetization
strategies of a U.S. patent that the Company owns covering electronic cigarette, electronic cigar and personal vaporizer patents, as well
as a patent for an inverted pocket lighter. The Company also has several trademarks (ELF, PHANTOM, HRB, VPOD, VAPOR X, and RIPPER) for
which it is also engaged in licensing and various monetization strategies. The Company also designs, develops, markets and distributes
products (the HoneyStick brand of vaporizers and the Goldline CBD products) oriented toward the cannabis markets. This allows us to capitalize
on the rapidly growing expansion within the cannabis markets. The Company is also identifying electronic cigarette companies that may
be infringing our patents and trademarks and exploring options to license and/or enforce our patents. The Company is now also selling
DISSIM brand pocket lighters for which it holds a U.S. patent and patents pending. The Company also has patents pending in the cigar accessory
space and sells these proprietary accesso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In the opinion of management, the accompanying
unaudited condensed financial statements are prepared in accordance with instructions for Form 10-Q, include all adjustments (consisting
only of normal recurring accruals) which we considered as necessary for a fair presentation of the results for the periods presented.
Certain information and footnote disclosures normally included in the financial statements prepared in accordance with accounting principles
generally accepted in the United States of America (“GAAP”) have been condensed or omitted. It is suggested that these condensed
financial statements be read in conjunction with the Company’s Annual Report on Form 10-K for the year ended December 31, 2022,
as filed with the Securities and Exchange Commission. The results of operations for the nine months ended September 30, 2023 are not necessarily
indicative of the results to be expected for future periods or the full year. Use of Estimates The preparation of financial statements in conformity
with GAAP requires management to make estimates and assumptions that affect the amounts reported in the financial statements and accompanying
notes. Actual results could differ from those estimates. Cash and Cash Equivalents Cash includes all cash deposits and highly liquid
financial instruments with an original maturity of three months or less. The Company did not maintain any cash equivalents as of September
30, 2023 and December 31, 2022, respectively. Accounts Receivable and Royalty Receivable The Company analyzes the collectability of accounts
receivable and royalty receivable from continuing operations each accounting period and adjusts its allowance for doubtful accounts accordingly.
A considerable amount of judgment is required in assessing the realization of accounts receivables, including the creditworthiness of
each customer, current and historical collection history and the related aging of past due balances. The Company evaluates specific
accounts when it becomes aware of information indicating that a customer may not be able to meet its financial obligations due to deterioration
of its financial condition, lower credit ratings, bankruptcy or other factors affecting the ability to render payment. As of September
30, 2023 and December 31, 2022, the Company determined that no allowance for bad debt was necessary. Inventory Inventory consisting of finished products is stated
at the lower of cost or net realizable value. At each balance sheet date, the Company evaluates its ending inventories for excess quantities
and obsolescence. This evaluation primarily includes an analysis of forecasted demand in relation to the inventory on hand, among consideration
of other factors. The physical condition (e.g., age and quality) of the inventories is also considered in establishing its valuation.
Based upon the evaluation, provisions are made to reduce excess or obsolete inventories to their estimated net realizable values. Once
established, write-downs are considered permanent adjustments to the cost basis of the respective inventories.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As of September 30, 2023 and December 31, 2022, the Company determined that
no allowance for provision for obsolescence was necessary. Leases In February 2016, the Financial Accounting Standards
Board (“FASB”) issued Accounting Standards Update (“ASU”) No. 2016-02 (Topic 842). Topic 842 amended several aspects
of lease accounting, including requiring lessees to recognize leases with a term greater than one year as a right-of-use asset and corresponding
liability, measured at the present value of the lease payments. In July 2018, the FASB issued supplemental adoption guidance and clarification
to Topic 842 within ASU 2018-10 “Codification Improvements to Topic 842, Leases” and ASU 2018-11 “Leases (Topic 842):
Targeted Improvements.” The new guidance aims to increase transparency and comparability among organizations by requiring lessees
to recognize lease assets and lease liabilities on the balance sheet and requiring disclosure of key information about leasing arrangements.
A modified retrospective application is required with an option to not restate comparative periods in the period of adoption. Effective January 1, 2019, the Company adopted
the provisions of the new standard. The Company decided to use the practical expedients available upon adoption of Topic 842 to aid the
transition from current accounting to provisions of Topic 842. The package of expedients will effectively allow the Company to run off
existing leases, as initially classified as operating and classify new leases after implementation under the new standard as the business
evolves. The Company has an operating lease principally
for warehouse and office space. Management evaluates each lease independently to determine the purpose, necessity to its future operations
in addition to other appropriate facts and circumstances. Revenue Recognition The Company recognizes revenues when its customer
obtains control of promised goods or services, in an amount that reflects the consideration which it expects to receive in exchange for
those good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100% of the Company’s revenues for the three and nine
months ended September 30, 2023 and 2022, were recognized when the customer obtained control of the Company’s product, which occurred
at a point in time, typically upon delivery to the customer. Royalty revenues consist of license and sublicense
agreements to use the Company’s intellectual property in exchange for a sales-based royalty. Royalty revenue is recognized over
time as the performance obligations are satisfied by licensees and sublicensees through sales of licensed products. The
Company records contract liabilities when cash payments are received or due in advance of satisfaction of performance obligations by licensees
and sublicensees. During the nine months ended September 30, 2023, the Company received cash payments totaling $3,000,000 for
the prepayment of royalties pursuant to a license agreement executed on January 2, 2023. The license agreement provides for monthly royalties
to the Company totaling 5% of gross sales of licensed products by licensee and provides the licensee exclusive use of certain trademark
and patent assets for an initial term of six months commencing March 2023 and expiring in September 2023. The Company is recognizing prepaid
royalties over the initial term of exclusivity. The license agreement requires monthly minimum royalty payments of $500,000 to maintain
exclusivity on a month-to-month basis beyond September 2023. The sublicense agreement executed in March 2023
provides for monthly royalties to the Company totaling 5% of gross sales of licensed products by sublicensee and provides the sublicensee
exclusive use of certain trademark and patent assets in exchange for minimum monthly royalty payments totaling $250,000 beginning June
2023. The Company recognizes sublicense royalty revenue in the same period as the sublicensee for sales of licensed products and royalty
receivable as of September 30, 2023 represents sublicense royalties earned from September 2023 sales of licensed products. The
following table provides information about contract liabilities for the nine months ended September 30, 2023:
Contract
Liabilities
Balance at December 31, 2022 $ -
Cash received from prepayment of royalty revenue 3,000,000
Recognition of royalty revenue (3,000,000 )
Balance at September 30, 2023 $ - The following table provides information about
accounts receivable, royalty receivable and contract liabilities from contracts with customers:
Accounts Royalty Contract
Receivable Receivable Liabilities
December 31, 2022 $ 355,280 $ - $ -
September 30, 2023 $ 578,461 $ 106,113 $ - Customer Concentration During the
three and nine months ended September 30, 2023, 86% and 82%, respectively, of the Company’s net revenues were generated from four
customers. During the three and nine months ended September 30, 2022, 35% and 38%, respectively, of the Company’s net revenues were
generated from two customers. Accounts receivable and royalty receivable due from these customers as of September 30, 2023 and December
31, 2022 totaled $460,280 and $178,796, respectively. Unit-Based Compensation Unit-based payments to employees, including grants
of employee stock options are recognized as compensation expense in the financial statements based on their fair values, in accordance
with FASB Accounting Standards Codification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may
issue units as compensation in future periods for employee services. The Company may issue restricted units to consultants
for various services. Costs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may issue units as compensation in future periods for services
associated with the registration of the common units. Convertible Instruments The Company evaluates and accounts for conversion
options embedded in convertible instruments in accordance with ASC 815, Derivatives and Hedging Activities. Applicable GAAP require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units issued are measured at their then-current fair value, with any difference recorded as
a gain or loss on extinguishment of the two separate accounting liabilities. Fair Value The carrying values of the Company’s notes
payables, convertible notes, and accounts payable and accrued expenses approximate their fair values because of the short-term nature
of these instruments. Basic
and Diluted Net Income (Loss) Per Unit The
Company computes net income (loss) per unit in accordance
with FASB ASC 260, “Earnings per Share”. ASC 260 requires presentation of both basic and diluted earnings per unit (“EPS”)
on the face of the statement of operations. Basic EPS is computed by dividing net income (loss) available to common unitholders by the
weighted average number of common units outstanding during the period. Diluted EPS gives effect to all dilutive potential common units
outstanding during the period including options, using the treasury stock method, and convertible notes, using ,the if-converted, method.
Diluted EPS excludes all dilutive potential common units if their effect is anti-dilutive. Approximately 8,607,440 units
underlying convertible notes were excluded from the calculation of diluted loss per unit for the three and nine months ended September
30, 2022 because their effect was antidilutive. 5,890,170 units
underlying convertible debt were dilutive for the three -month and nine-month periods ended September 30, 2023 and were included in the
calculation of diluted income per unit for the three months ended September 30, 2023 as follows:
Weighted
For the Three Months Ended September 30, 2023: Average Net Income
Basic 88,804,035 $ 2,951,216
Convertible Debt 5,890,170 34,420
Diluted 94,694,205 $ 2,985,636
Net Income Per Common Unit - Diluted $ 0.03
Weighted
Average
For the Nine Months Ended September 30, 2023: Units Net Income
Basic 88,804,035 $ 3,904,852
Convertible Debt 5,890,170 133,571
Diluted 94,694,205 $ 4,038,423
Net Income Per Common Unit - Diluted $ 0.04
Weighted
Average
For the Nine Months Ended September 30, 2022: Units Net Income
Basic 88,804,035 $ (128,029 )
Convertible Debt - -
Diluted 88,804,035 $ (128,029 )
Net Loss Per Common Unit - Diluted $ (0.00 )
Weighted
Average
For the Three Months Ended September 30, 2022: Units Net Income
Basic 88,804,035 $ (54,521 )
Convertible Debt - -
Diluted 88,804,035 $ (54,521 )
Net Loss Per Common Unit - Diluted $ (0.00 ) Income Taxes The Company is considered a partnership for income
tax purposes. Accordingly, the partners report the Company’s taxable income or loss on their individual tax returns. Recent Accounting Pronouncements From time to time, new accounting pronouncements
are issued by the FASB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 when implem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3</t>
        </is>
      </c>
    </row>
    <row r="3">
      <c r="A3" s="3" t="inlineStr">
        <is>
          <t>Going Concern [Abstract]</t>
        </is>
      </c>
      <c r="B3" s="4" t="inlineStr">
        <is>
          <t xml:space="preserve"> </t>
        </is>
      </c>
    </row>
    <row r="4">
      <c r="A4" s="4" t="inlineStr">
        <is>
          <t>GOING CONCERN</t>
        </is>
      </c>
      <c r="B4" s="4" t="inlineStr">
        <is>
          <t xml:space="preserve">NOTE 3: GOING CONCERN The accompanying unaudited condensed financial
statements have been prepared on a going concern basis, which contemplates the Company will continue to realize its assets and discharge
its liabilities in the normal course of business. The Company reported net income of $3,904,852 for the nine months ended September 30,
2023 and has an accumulated deficit of $6,513,844 and working capital of $1,961,188 at September 30, 2023. The Company is in default on
certain of its debt obligations. The continuation of the Company as a going concern is dependent upon, among other things, the continued
financial support from its common unit holders, the ability of the Company to obtain necessary equity or debt financing, and the attainment
of profitable operations. These factors, among others, raise substantial doubt regarding the Company’s ability to continue as a
going concern. There is no assurance that the Company will be able to generate sufficient revenues in the future. The accompanying unaudited
condensed financial statements do not give any effect to any adjustments that would be necessary should the Company be unable to continue
as a going concern. The Company plans to pursue equity funding to
expand its brand. Through equity funding and the current operations, the Company expects to meet its current capital needs. There can
be no assurance that the Company will be able to raise sufficient working capital. If the Company is unable to raise the necessary
working capital through equity funding, it will be forced to continue relying on cash from operations in order to satisfy its current
working capital nee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29:18Z</dcterms:created>
  <dcterms:modified xmlns:dcterms="http://purl.org/dc/terms/" xmlns:xsi="http://www.w3.org/2001/XMLSchema-instance" xsi:type="dcterms:W3CDTF">2023-11-14T21:29:18Z</dcterms:modified>
</cp:coreProperties>
</file>